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Pron" sheetId="8" r:id="rId8"/>
    <s:sheet name="Investments" sheetId="9" r:id="rId9"/>
    <s:sheet name="Fair Value Measurements" sheetId="10" r:id="rId10"/>
    <s:sheet name="Derivatives" sheetId="11" r:id="rId11"/>
    <s:sheet name="Inventories" sheetId="12" r:id="rId12"/>
    <s:sheet name="Acquisitions" sheetId="13" r:id="rId13"/>
    <s:sheet name="Goodwill and Intangible Assets" sheetId="14" r:id="rId14"/>
    <s:sheet name="Other Assets" sheetId="15" r:id="rId15"/>
    <s:sheet name="Other Liabilities" sheetId="16" r:id="rId16"/>
    <s:sheet name="Debt" sheetId="17" r:id="rId17"/>
    <s:sheet name="Product Warranties" sheetId="18" r:id="rId18"/>
    <s:sheet name="Income Taxes" sheetId="19" r:id="rId19"/>
    <s:sheet name="Net Income Per Share" sheetId="20" r:id="rId20"/>
    <s:sheet name="Stockholder's Equity" sheetId="21" r:id="rId21"/>
    <s:sheet name="Business Segment, Geographic Ar" sheetId="22" r:id="rId22"/>
    <s:sheet name="Commitments and Contingencies" sheetId="23" r:id="rId23"/>
    <s:sheet name="Subsequent Events" sheetId="24" r:id="rId24"/>
    <s:sheet name="Recently Issued Accounting Pr25" sheetId="25" r:id="rId25"/>
    <s:sheet name="Investments (Tables)" sheetId="26" r:id="rId26"/>
    <s:sheet name="Fair Value Measurements (Tables" sheetId="27" r:id="rId27"/>
    <s:sheet name="Derivatives (Tables)" sheetId="28" r:id="rId28"/>
    <s:sheet name="Inventories (Tables)" sheetId="29" r:id="rId29"/>
    <s:sheet name="Acquisitions (Tables)" sheetId="30" r:id="rId30"/>
    <s:sheet name="Goodwill and Intangible Assets " sheetId="31" r:id="rId31"/>
    <s:sheet name="Other Assets (Tables)" sheetId="32" r:id="rId32"/>
    <s:sheet name="Other Liabilities (Tables)" sheetId="33" r:id="rId33"/>
    <s:sheet name="Product Warranties (Tables)" sheetId="34" r:id="rId34"/>
    <s:sheet name="Net Income Per Share (Tables)" sheetId="35" r:id="rId35"/>
    <s:sheet name="Business Segment, Geographic 36" sheetId="36" r:id="rId36"/>
    <s:sheet name="Investments - Fair Value of Inv" sheetId="37" r:id="rId37"/>
    <s:sheet name="Investments - Gross Unrealized " sheetId="38" r:id="rId38"/>
    <s:sheet name="Fair Value Measurements - Sched" sheetId="39" r:id="rId39"/>
    <s:sheet name="Fair Value Measurements - Sch40" sheetId="40" r:id="rId40"/>
    <s:sheet name="Derivatives - Additional Inform" sheetId="41" r:id="rId41"/>
    <s:sheet name="Derivatives - Summary of Primar" sheetId="42" r:id="rId42"/>
    <s:sheet name="Derivatives - Summary of Fair V" sheetId="43" r:id="rId43"/>
    <s:sheet name="Derivatives - Summary of Fair44" sheetId="44" r:id="rId44"/>
    <s:sheet name="Derivatives - Summary of (Losse" sheetId="45" r:id="rId45"/>
    <s:sheet name="Derivatives - Summary of (Los46" sheetId="46" r:id="rId46"/>
    <s:sheet name="Inventories - Summary of Invent" sheetId="47" r:id="rId47"/>
    <s:sheet name="Acquisitions - Additional Infor" sheetId="48" r:id="rId48"/>
    <s:sheet name="Acquisitions - Summary of Estim" sheetId="49" r:id="rId49"/>
    <s:sheet name="Acquisitions - Allocation of Ac" sheetId="50" r:id="rId50"/>
    <s:sheet name="Goodwill and Intangible Asset51" sheetId="51" r:id="rId51"/>
    <s:sheet name="Goodwill and Intangible Asset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Other Assets - Schedule of Othe" sheetId="57" r:id="rId57"/>
    <s:sheet name="Other Liabilities - Schedule of" sheetId="58" r:id="rId58"/>
    <s:sheet name="Debt - Additional Information (" sheetId="59" r:id="rId59"/>
    <s:sheet name="Product Warranties - Product Wa" sheetId="60" r:id="rId60"/>
    <s:sheet name="Income Taxes - Additional Infor" sheetId="61" r:id="rId61"/>
    <s:sheet name="Net Income Per Share - Computat" sheetId="62" r:id="rId62"/>
    <s:sheet name="Net Income Per Share - Addition" sheetId="63" r:id="rId63"/>
    <s:sheet name="Stockholder's Equity - Addition" sheetId="64" r:id="rId64"/>
    <s:sheet name="Business Segment, Geographic 65" sheetId="65" r:id="rId65"/>
    <s:sheet name="Business Segment, Geographic 66" sheetId="66" r:id="rId66"/>
    <s:sheet name="Business Segment, Geographic 67" sheetId="67" r:id="rId67"/>
    <s:sheet name="Business Segment, Geographic 68" sheetId="68" r:id="rId68"/>
    <s:sheet name="Business Segment, Geographic 69" sheetId="69" r:id="rId69"/>
    <s:sheet name="Business Segment, Geographic 70" sheetId="70" r:id="rId70"/>
    <s:sheet name="Business Segment, Geographic 71" sheetId="71" r:id="rId71"/>
    <s:sheet name="Business Segment, Geographic 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KSI</t>
  </si>
  <si>
    <t>Entity Registrant Name</t>
  </si>
  <si>
    <t>MKS INSTRUMENT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Trade accounts receivable, net</t>
  </si>
  <si>
    <t>Inventories, net</t>
  </si>
  <si>
    <t>Other current assets</t>
  </si>
  <si>
    <t>Total current assets</t>
  </si>
  <si>
    <t>Property, plant and equipment, net</t>
  </si>
  <si>
    <t>Goodwill</t>
  </si>
  <si>
    <t>Intangible assets, net</t>
  </si>
  <si>
    <t>Other assets</t>
  </si>
  <si>
    <t>Total assets</t>
  </si>
  <si>
    <t>Current liabilities:</t>
  </si>
  <si>
    <t>Accounts payable</t>
  </si>
  <si>
    <t>Accrued compensation</t>
  </si>
  <si>
    <t>Income taxes payable</t>
  </si>
  <si>
    <t>Other current liabilities</t>
  </si>
  <si>
    <t>Total current liabilities</t>
  </si>
  <si>
    <t>Other liabilities</t>
  </si>
  <si>
    <t>Commitments and contingencies (Note 17)</t>
  </si>
  <si>
    <t xml:space="preserve"> </t>
  </si>
  <si>
    <t>Stockholders' equity:</t>
  </si>
  <si>
    <t>Preferred Stock, $0.01 par value per share, 2,000,000 shares authorized; none issued and outstanding</t>
  </si>
  <si>
    <t>Common Stock, no par value, 200,000,000 shares authorized; 53,305,017 and 53,199,720 shares issued and outstanding at March 31, 2016 and December 31, 2015, respectively</t>
  </si>
  <si>
    <t>Additional paid-in capital</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Mar. 31, 2015</t>
  </si>
  <si>
    <t>Net revenues:</t>
  </si>
  <si>
    <t>Products</t>
  </si>
  <si>
    <t>Services</t>
  </si>
  <si>
    <t>Total net revenues</t>
  </si>
  <si>
    <t>Cost of revenues:</t>
  </si>
  <si>
    <t>Cost of products</t>
  </si>
  <si>
    <t>Cost of services</t>
  </si>
  <si>
    <t>Total cost of revenues (exclusive of amortization shown separately below)</t>
  </si>
  <si>
    <t>Gross profit</t>
  </si>
  <si>
    <t>Research and development</t>
  </si>
  <si>
    <t>Selling, general and administrative</t>
  </si>
  <si>
    <t>Acquisition costs</t>
  </si>
  <si>
    <t>Restructuring</t>
  </si>
  <si>
    <t>Amortization of intangible assets</t>
  </si>
  <si>
    <t>Income from operations</t>
  </si>
  <si>
    <t>Interest and other income, net</t>
  </si>
  <si>
    <t>Income before income taxes</t>
  </si>
  <si>
    <t>Provision for income taxes</t>
  </si>
  <si>
    <t>Net income</t>
  </si>
  <si>
    <t>Other comprehensive income:</t>
  </si>
  <si>
    <t>Changes in value of financial instruments designated as cash flow hedges, net of tax benefit</t>
  </si>
  <si>
    <t>[1]</t>
  </si>
  <si>
    <t>Foreign currency translation adjustments, net of tax of $0</t>
  </si>
  <si>
    <t>Unrealized gain on investments, net of tax expense</t>
  </si>
  <si>
    <t>[2]</t>
  </si>
  <si>
    <t>Total comprehensive income</t>
  </si>
  <si>
    <t>Net income per share:</t>
  </si>
  <si>
    <t>Basic</t>
  </si>
  <si>
    <t>Diluted</t>
  </si>
  <si>
    <t>Cash dividends per common share</t>
  </si>
  <si>
    <t>Weighted average common shares outstanding:</t>
  </si>
  <si>
    <t>Tax benefit was $1,041 and $133 for the three months ended March 31, 2016 and 2015, respectively.</t>
  </si>
  <si>
    <t>Tax expense was $254 and $54 for the three months ended March 31, 2016 and 2015, respectively.</t>
  </si>
  <si>
    <t>Condensed Consolidated Statements of Operations and Comprehensive Income (Unaudited) (Parenthetical) - USD ($) $ in Thousands</t>
  </si>
  <si>
    <t>Income Statement [Abstract]</t>
  </si>
  <si>
    <t>Tax benefit on changes in value of financial instruments designated as cash flow hedges</t>
  </si>
  <si>
    <t>Tax on foreign currency translation adjustments</t>
  </si>
  <si>
    <t>Tax expense on unrealized gain (loss) on investments</t>
  </si>
  <si>
    <t>Condensed Consolidated Statements of Cash Flows (Unaudited) - USD ($) $ in Thousands</t>
  </si>
  <si>
    <t>Cash flows provided by operating activities:</t>
  </si>
  <si>
    <t>Adjustments to reconcile net income to net cash provided by operating activities:</t>
  </si>
  <si>
    <t>Depreciation and amortization</t>
  </si>
  <si>
    <t>Stock-based compensation</t>
  </si>
  <si>
    <t>Provision for excess and obsolete inventory</t>
  </si>
  <si>
    <t>Provision for bad debt</t>
  </si>
  <si>
    <t>Deferred income taxes</t>
  </si>
  <si>
    <t>Excess tax benefits from stock-based compensation</t>
  </si>
  <si>
    <t>Other</t>
  </si>
  <si>
    <t>Changes in operating assets and liabilities:</t>
  </si>
  <si>
    <t>Trade accounts receivable</t>
  </si>
  <si>
    <t>Inventories</t>
  </si>
  <si>
    <t>Income taxes</t>
  </si>
  <si>
    <t>Other current and non-current liabilities</t>
  </si>
  <si>
    <t>Net cash provided by operating activities</t>
  </si>
  <si>
    <t>Cash flows provided by (used in) investing activities:</t>
  </si>
  <si>
    <t>Acquisition of businesses, net of cash acquired</t>
  </si>
  <si>
    <t>Purchases of investments</t>
  </si>
  <si>
    <t>Maturities of investments</t>
  </si>
  <si>
    <t>Sales of investments</t>
  </si>
  <si>
    <t>Purchases of property, plant and equipment</t>
  </si>
  <si>
    <t>Net cash provided by (used in) investing activities</t>
  </si>
  <si>
    <t>Cash flows used in financing activities:</t>
  </si>
  <si>
    <t>Repurchase of common stock</t>
  </si>
  <si>
    <t>Net payments related to employee stock awards</t>
  </si>
  <si>
    <t>Dividend payments to common stockholder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terms “MKS” and the “Company” refer to
MKS Instruments, Inc. and its subsidiaries. The interim financial
data as of March 31, 2016 and for the three months ended
March 31, 2016 and 2015 are unaudited; however, in the opinion
of MKS, the interim data includes all adjustments, consisting of
normal recurring adjustments, necessary for a fair statement of the
results for the interim periods. The condensed consolidated balance
sheet presented as of December 31, 2015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15 filed with the Securities and Exchange
Commission on February 26, 2016.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acquisition expenses, income taxes and
investmen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t>Accounting Changes and Error Corrections [Abstract]</t>
  </si>
  <si>
    <t>2) Recently Issued Accounting
Pronouncements
In March 2016, the Financial Accounting Standards Board
(“FASB”) issued Accounting Standards Update
(“ASU”) 2016-09, “Compensation - Stock
Compensation (Topic 718)—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The provisions of this ASU are effective for annual periods
beginning after December 15, 2016, including interim periods
within those fiscal years and early adoption is permitted. The
Company is currently evaluating the requirements of this ASU and
has not yet determined its impact on the Company’s
consolidated financial statements.
In February 2016, the FASB issued ASU 2016-02, “Leases (Topic
842).” This standard requires the recognition of lease assets
and liabilities for all leases, with certain exceptions, on the
balance sheet. In transition, lessees and lessors are required to
recognize and measure leases at the beginning of the earliest
period presented using a modified retrospective approach. This ASU
is effective for annual periods beginning after December 15,
2018, including interim periods within those fiscal years. The
Company is currently evaluating the requirements of this ASU and
has not yet determined its impact on the Company’s
consolidated financial statements.
In September 2015, the FASB issued ASU 2015-16, “Business
Combinations (Topic 805)”—Simplifying the Accounting
for Measurement-Period Adjustments.” This standard requires
that an acquirer recognize adjustments to provisional amounts that
are identified during the measurement period in the reporting
period in which the adjustments are identified, including the
cumulative effect of the change in the provisional amount as if the
accounting had been completed at the acquisition date. This ASU is
effective for annual periods beginning after December 15,
2015, including interim periods within those fiscal years. The
Company adopted this ASU in the first quarter of 2016. Adoption of
this ASU could have a material impact on the Company’s
consolidated financial position and results of operations when
accounting for future acquisitions.
In July 2015, the FASB issued ASU 2015-11, “Inventory (Topic
330)—Simplifying the Measurement of Inventory.” The
amendments in this ASU apply to all inventory that is measured
using first-in, first-out or average cost. This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annual
periods beginning after December 15, 2016, including interim
periods within those fiscal years. Adoption of this ASU is not
expected to have a material impact on the Company’s
consolidated statements of financial position and results of
operations.
In August 2014, the FASB issued ASU 2014-15, “Presentation of
Financial Statements—Going Concern (Subtopic 205-40):
Disclosure of Uncertainties about an Entity’s Ability to
Continue as a Going Concern.” Under this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consolidated financial
statement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this ASU and has not yet determined its impact on the
Company’s consolidated financial statements.</t>
  </si>
  <si>
    <t>Investments</t>
  </si>
  <si>
    <t>Investments, Debt and Equity Securities [Abstract]</t>
  </si>
  <si>
    <t>3) Investments
The fair value of investments classified as short-term consists of
the following:
March 31, 2016 December 31, 2015
Available-for-sale investments:
Time deposits and certificates of deposit $ 23,005 $ 11,892
Bankers’ acceptance drafts 1,646 728
Asset-backed securities 74,057 124,997
Corporate obligations 90,856 165,109
Municipal bonds 4,611 8,355
U.S. treasury obligations 4,360
—
U.S. agency obligations 110,233 119,582
$ 308,768 $ 430,663
The following tables show the gross unrealized gains and (losses)
aggregated by investment category for short-term available-for-sale
investments:
As of March 31, 2016: Cost Gross Gross Estimated
Short-term investments:
Available-for-sale investments:
Time deposits and certificates of deposit $ 23,005 $
— $
— $ 23,005
Bankers’ acceptance drafts 1,646
—
— 1,646
Asset-backed securities 74,068 27 (38 ) 74,057
Corporate obligations 90,944 52 (140 ) 90,856
Municipal bonds 4,604 9 (2 ) 4,611
U.S. treasury obligations 4,355 5
— 4,360
U.S. agency obligations 110,216 24 (7 ) 110,233
$ 308,838 $ 117 $ (187 ) $ 308,768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
The tables above, which show the gross unrealized gains and
(losses) aggregated by investment category for available-for-sale
investments as of March 31, 2016 and December 31, 2015,
reflect the inclusion within short-term investments of investments
with contractual maturities greater than one year from the date of
purchase.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balance sheets.
Interest income is accrued as earned. Dividend income is recognized
as income on the date the stock trades “ex-dividend.”
The cost of marketable securities sold is determined by the
specific identification method. Realized gains or losses are
reflected in income and were not material for the three months
ended March 31, 2016 and 2015.</t>
  </si>
  <si>
    <t>Fair Value Measurements</t>
  </si>
  <si>
    <t>Fair Value Disclosures [Abstract]</t>
  </si>
  <si>
    <t>4)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sessed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March 31, 2016 and are summarized as
follows:
Fair Value Measurements at Reporting Date Using
Description March 31, 2016 Quoted Prices in Significant Significant
Assets:
Cash equivalents:
Money market funds $ 197,650 $ 197,650 $
— $
—
Bankers’ acceptance drafts 15
— 15
—
Commercial paper 9,999
— 9,999
—
U.S. agency obligations 35,496
— 35,496
—
Available-for-sale investments:
Time deposits and certificates of deposit 23,005
— 23,005
—
Bankers’ acceptance drafts 1,646
— 1,646
—
Asset-backed securities 74,057
— 74,057
—
Corporate obligations 90,856
— 90,856
—
Municipal bonds 4,611
— 4,611
—
U.S. treasury obligations 4,360
— 4,360
—
U.S. agency obligations 110,233
— 110,233
—
Derivatives – currency forward contracts 487
— 487
—
Total assets $ 552,415 $ 197,650 $ 354,765 $
—
Liabilities:
Derivatives – currency forward contracts $ 2,193 $
— $ 2,193 $
—
Reported as follows:
Assets:
Cash and cash equivalents (1) $ 243,160 $ 197,650 $ 45,510 $
—
Short-term investments 308,768
— 308,768
—
Other current assets 487
— 487
—
Total current assets $ 552,415 $ 197,650 $ 354,765 $
—
Liabilities:
Other current liabilities $ (2,193 ) $
— $ (2,193 ) $
—
(1) The cash and cash equivalent amounts
presented in the table above do not include cash of $102,950 and
non-negotiable time deposits of $11,745 as of March 31,
2016.
Assets and liabilities of the Company are measured at fair value on
a recurring basis as of December 31, 2015 and are summarized
as follows:
Fair Value Measurements at Reporting Date Using
Description December 31, 2015 Quoted Prices in Significant Other Significant
Assets:
Cash equivalents:
Money market funds $ 106,099 $ 106,099 $
— $
—
Bankers acceptance drafts 11
— 11
—
Corporate obligations 330
— 330
—
Available-for-sale investments:
Time deposits and certificates of deposit 11,892
— 11,892
—
Bankers’ acceptance drafts 728
— 728
—
Asset-backed securities 124,997
— 124,997
—
Corporate obligations 165,109
— 165,109
—
Municipal bonds 8,355
— 8,355
—
U.S. agency obligations 119,582
— 119,582
—
Derivatives – currency forward contracts 1,486
— 1,486
—
Total assets $ 538,589 $ 106,099 $ 432,490 $
—
Liabilities:
Derivatives – currency forward contracts Total
liabilities $ 263 $
— $ 263 $
—
Reported as follows:
Assets:
Cash and cash equivalents (1) $ 106,440 $ 106,099 $ 341 $
—
Short-term investments 430,663
— 430,663
—
Other current assets 1,486
— 1,486
—
Total current assets $ 538,589 $ 106,099 $ 432,490 $
—
Liabilities:
Other current liabilities $ 263 $
— $ 263 $
—
(1) The cash and cash equivalents amounts
presented in the table above do not include cash of $110,118 and
non-negotiable time deposits of $11,016 as of December 31,
2015.
Money Market Funds
Money market funds are cash and cash equivalents and are classified
within Level 1 of the fair value hierarchy.
Available-For-Sale Investments
As of March 31, 2016, available-for-sale investments consisted
of time deposits and drafts denominated in the Euro currency,
certificates of deposit, bankers’ acceptance drafts,
asset-backed securities (which include auto loans, credit card
receivables and equipment trust receivables), corporate
obligations, municipal bonds, U.S. treasury obligations and U.S.
agency obligations.
The Company measures its debt and equity investments at fair value.
The Company’s available-for-sale investments are classified
within Level 1 and Level 2 of the fair value hierarchy.
Derivatives
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s</t>
  </si>
  <si>
    <t>Derivative Instruments and Hedging Activities Disclosure [Abstract]</t>
  </si>
  <si>
    <t>5)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the variability of
the hedged cash flows, and otherwise meet the hedge accounting
criteria, changes in the derivatives’ fair value are not
included in current earnings but are included in other
comprehensive income (loss)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
To the extent the hedge accounting criteria is not met, the related
foreign currency forward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denominated assets and liabilities (i.e., payables,
receivables) and other economic hedges where the hedge accounting
criteria were not met.
As of March 31, 2016 and December 31, 2015, the Company
had outstanding forward foreign exchange contracts with gross
notional values of $65,796 and $89,989, respectively. The following
tables provide a summary of the primary net hedging positions and
corresponding fair values held as of March 31, 2016 and
December 31, 2015:
March 31, 2016
Currency Hedged (Buy/Sell) Gross Notional Fair Value (1)
U.S. Dollar/Japanese Yen $ 19,664 $ (1,333 )
U.S. Dollar/South Korean Won 26,906 (208 )
U.S. Dollar/Euro 7,600 (286 )
U.S. Dollar/U.K. Pound Sterling 2,950 128
U.S. Dollar/Taiwan Dollar 8,676 (7 )
Total $ 65,796 $ (1,706 )
(1) Represents the fair value of the net
(liability) asset amount included in the consolidated balance
sheet.
December 31, 2015
Currency Hedged (Buy/Sell) Gross Notional Fair Value (1)
U.S. Dollar/Japanese Yen $ 26,848 $ (136 )
U.S. Dollar/South Korean Won 34,777 915
U.S. Dollar/Euro 10,987 19
U.S. Dollar/U.K. Pound Sterling 4,587 61
U.S. Dollar/Taiwan Dollar 12,790 364
Total $ 89,989 $ 1,223
(1) Represents the fair value of the net
(liability) asset amount included in the consolidated balance
sheet.
The following table provides a summary of the fair value amounts of
the Company’s derivative instruments:
Derivatives Designated as Hedging Instruments March 31, 2016 December 31, 2015
Derivative assets:
Forward exchange contracts $ 487 $ 1,486
Derivative liabilities:
Forward exchange contracts (2,193 ) (263 )
Total net derivative (liabilities) assets designated as hedging
instruments (1) $ (1,706 ) $ 1,223
(1) The derivative asset of $487 and
derivative liability of $2,193 are classified in other current
assets and other current liabilities in the consolidated balance
sheet as of March 31, 2016. The derivative asset of $1,486 and
derivative liability of $263 are classified in other current assets
and other current liabilities in the consolidated balance sheet as
of December 31, 2015. These foreign exchange contracts are
subject to a master netting agreement with one financial
institution. However, the Company has elected to record these
contracts on a gross basis in the balance sheet.
The net amount of existing gains as of March 31, 2016 that the
Company expects to reclassify from OCI into earnings within the
next twelve months is immaterial.
The following table provides a summary of the (losses) gains on
derivatives designated as hedging instruments:
Three Months Ended March 31,
Derivatives Designated as Cash Flow Hedging Instruments 2016 2015
Forward exchange contracts:
Net loss recognized in OCI (1) $ (3,418 ) $ (2,090 )
Net gain reclassified from accumulated OCI into income (2) $ 696 $ 1,193
(1) Net change in the fair value of the
effective portion classified in OCI.
(2) Effective portion classified in cost
of products for the three months ended March 31, 2016 and
2015. The tax effect of the gains or losses reclassified from
accumulated OCI into income is immaterial.
The following table provides a summary of the (losses) gains on
derivatives not designated as hedging instruments:
Three Months Ended March 31,
Derivatives Not Designated as Hedging Instruments 2016 2015
Forward exchange contracts:
Net (loss) gain recognized in income (1) $ (565 ) $ 98
(1) The Company enters into foreign
exchange contracts to hedge against changes in the balance sheet
for certain subsidiaries. These derivatives are not designated as
hedging instruments and gains or losses from these derivatives are
recorded immediately in selling, general and administrative
expenses.</t>
  </si>
  <si>
    <t>Inventory Disclosure [Abstract]</t>
  </si>
  <si>
    <t>6) Inventories
Inventories consist of the following:
March 31, 2016
December 31, 2015
Raw materials $ 78,707 $ 78,352
Work-in-process 24,665 23,297
Finished goods 48,278 50,982
$ 151,650 $ 152,631</t>
  </si>
  <si>
    <t>Acquisitions</t>
  </si>
  <si>
    <t>Business Combinations [Abstract]</t>
  </si>
  <si>
    <t>7) Acquisitions
Newport Corporation
See Note 18 for information on the acquisition of Newport
Corporation.
Precisive, LLC
On March 17, 2015, the Company acquired Precisive, LLC
(“Precisive”) for $12,085, net of cash acquired of
$435. The purchase price included a deferred payment amount of
$2,600 to cover any potential indemnification claims, which amount
will be paid to the sellers after 15 months assuming there are no
indemnification claims. Precisive is an innovative developer of
optical analyzers based on Tunable Filter Spectroscopy, which
provide real-time gas analysis in the natural gas and hydrocarbon
processing industries, including refineries, hydrocarbon processing
plants, gas-to-power machines, biogas processes and fuel gas
transportation and metering, while delivering customers a lower
total cost of ownership.
The following table summarizes the estimated fair value of the
assets acquired and liabilities assumed at the date of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
Substantially all of th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 5,110
The fair value of the acquired intangibles was determined using the
income approach. This acquisition resulted in a purchase price that
exceeded the estimated fair value of tangible and intangible
assets, the excess amount of which was allocated to goodwill. The
Company believes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and expand into new but
complementary markets, including targeting new applications such as
natural gas processing, hydrocarbon processing and other oil and
gas segments.
The results of this acquisition were included in the
Company’s consolidated operations beginning on March 17,
2015. Precisive is included in the Company’s Instruments,
Control and Vacuum Products group and the Advanced Manufacturing
Capital Equipment reportable segment.</t>
  </si>
  <si>
    <t>Goodwill and Intangible Assets</t>
  </si>
  <si>
    <t>Goodwill and Intangible Assets Disclosure [Abstract]</t>
  </si>
  <si>
    <t xml:space="preserve">8)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three months ended March 31, 2016
and year ended December 31, 2015 were as follows:
2016 2015
Gross Accumulated Net Gross Accumulated Net
Beginning balance at January 1 $ 339,117 $ (139,414 ) $ 199,703 $ 331,795 $ (139,414 ) $ 192,381
Acquired goodwill (1)
—
— 8,017
— 8,017
Foreign currency translation 296
— 296 (695 )
— (695 )
Ending balance at March 31, 2016 and December 31,
2015 $ 339,413 $ (139,414 ) $ 199,999 $ 339,117 $ (139,414 ) $ 199,703
(1) During 2015, the Company recorded
$7,042 of goodwill related to the acquisition of Precisive. During
the second quarter of 2015, the Company recorded a purchase
accounting adjustment of $975 primarily related to an inventory
valuation adjustment related to the acquisition of
Granville-Phillips.
Intangible Assets
Components of the Company’s intangible assets are comprised
of the following:
As of March 31, 2016: Gross Accumulated Foreign Net
Completed technology $ 101,200 $ (82,939 ) $ (142 ) $ 18,119
Customer relationships 37,251 (17,251 ) 105 20,105
Patents, trademarks, trade names and other (1) 30,396 (26,056 ) 11 4,351
$ 168,847 $ (126,246 ) $ (26 ) $ 42,575
As of December 31, 2015 Gross Accumulated Foreign Net
Completed technology (1) $ 101,200 $ (82,330 ) $ (272 ) $ 18,598
Customer relationships (1) 37,251 (16,345 ) 10 20,916
Patents, trademarks, trade names and other (1) 30,396 (25,888 ) 5 4,513
$ 168,847 $ (124,563 ) $ (257 ) $ 44,027
(1) During 2015, the Company recorded
$5,110 of separately identified intangible assets related to the
acquisition of Precisive, of which $820 was completed technology,
$1,430 was customer relationships and $2,860 was patents,
trademarks, trade names and other.
Aggregate amortization expense related to acquired intangibles for
the three months ended March 31, 2016 and 2015 was $1,683 and
$1,671, respectively. Estimated amortization expense for each of
the remaining fiscal years is as follows:
Year Amount
2016 (remaining) $ 4,990
2017 6,601
2018 6,586
2019 6,543
2020 6,489
2021 4,709
Thereafter 6,657 </t>
  </si>
  <si>
    <t>Other Assets</t>
  </si>
  <si>
    <t>Deferred Costs, Capitalized, Prepaid, and Other Assets Disclosure [Abstract]</t>
  </si>
  <si>
    <t>9) Other Assets
March 31, 2016
December 31, 2015
Other Current Assets:
Income tax receivable $ 6,233 $ 8,682
Prepaid income tax 6,562 4,755
VAT tax receivable 186 3,264
Prepaid service and support 3,290 2,970
Other 11,117 7,089
Total other current assets $ 27,388 $ 26,760
Other Assets:
Deferred tax assets, net $ 19,139 $ 19,252
Other 2,253 1,998
Total other assets $ 21,392 $ 21,250</t>
  </si>
  <si>
    <t>Other Liabilities</t>
  </si>
  <si>
    <t>Other Liabilities Disclosure [Abstract]</t>
  </si>
  <si>
    <t>10) Other Liabilities
March 31, 2016
December 31, 2015
Other Current Liabilities:
VAT payable $ 5,221 $ 3,075
Customer prepayments 2,621 1,741
Product warranties 5,039 5,205
Deferred revenue 7,832 7,189
Other 24,659 18,149
Total other current liabilities $ 45,372 $ 35,359
Other Liabilities:
Long-term income tax payable $ 3,832 $ 4,483
Accrued compensation 13,939 13,395
Other 3,879 3,604
Total other liabilities $ 21,650 $ 21,482</t>
  </si>
  <si>
    <t>Debt</t>
  </si>
  <si>
    <t>Debt Disclosure [Abstract]</t>
  </si>
  <si>
    <t>11) Debt
The Company’s Japanese subsidiary has lines of credit and
short-term borrowing arrangements with two financial institutions,
which arrangements generally expire and are renewed at three-month
intervals. The lines of credit provided for aggregate borrowings as
of March 31, 2016 of up to an equivalent of $20,455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March 31, 2016 and December 31,
2015.</t>
  </si>
  <si>
    <t>Product Warranties</t>
  </si>
  <si>
    <t>Guarantees [Abstract]</t>
  </si>
  <si>
    <t>12) Product Warranties
The Company records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
Product warranty activities were as follows:
Three Months Ended March 31,
2016 2015
Beginning of period $ 5,205 $ 6,266
Provision for product warranties 783 1,109
Direct charges to warranty liability (984 ) (1,244 )
Foreign currency translation 35 (67 )
End of period $ 5,039 $ 6,064</t>
  </si>
  <si>
    <t>Income Taxes</t>
  </si>
  <si>
    <t>Income Tax Disclosure [Abstract]</t>
  </si>
  <si>
    <t>13) Income Taxes
The Company’s effective tax rate for the three months ended
March 31, 2016 and 2015 was 26.2% and 28.9%, respectively. The
effective tax rate for the three months ended March 31, 2016
was lower than the U.S. statutory tax rate primarily due to the
geographic mix of income and profits earned by the Company’s
international subsidiaries being taxed at rates lower than the U.S.
statutory tax rate, the deduction for domestic production
activities, and the federal research credit offset by state income
taxes. The effective tax rate for the three months ended
March 31, 2015 was lower than the U.S. statutory tax rate
primarily due to the impact of lower tax rates on foreign income
and the deduction for domestic production activities.
As of March 31, 2016, the total amount of gross unrecognized
tax benefits, which excludes interest and penalties, was
approximately $3,712. At December 31, 2015, the total amount
of gross unrecognized tax benefits, which excludes interest and
penalties, was approximately $4,332. The net decrease from
December 31, 2015 was primarily attributable to a release of
reserves for uncertain tax positions due to the expiration of the
statute of limitations related to a previously open tax year. As of
March 31, 2016, if these benefits were recognized in a future
period, the timing of which is not estimable, the net unrecognized
tax benefit of $3,707, excluding interest and penalties, would
impact the Company’s effective tax rate. The Company accrues
interest expense, and if applicable, penalties, for any uncertain
tax positions. Interest and penalties are classified as a component
of income tax expense. As of March 31, 2016 and
December 31, 2015, the Company had accrued interest on
unrecognized tax benefits of approximately $125 and $157,
respectively.
Over the next 12 months it is reasonably possible that the Company
may recognize approximately $1,469 of previously net unrecognized
tax benefits related to various U.S. federal, state and foreign tax
positions primarily as a result of the expiration of certain
statutes of limitations.
The Company and its subsidiaries are subject to examination by U.S.
federal, state and foreign tax authorities. The United States
Internal Revenue Service commenced an examination of the
Company’s U.S. federal tax filings for tax years 2011 through
2013 during the quarter ended March 31, 2015. The audit was
effectively settled during the three months ended December 31,
2015 upon the Company’s acceptance of the income tax
examination changes. As part of the audit the Company consented to
extend the U.S. statute of limitations for tax year 2011 until
September 30, 2016.
The U.S. statute of limitations remains open for tax years 2011
through present. The statute of limitations for the Company’s
tax filings in other jurisdictions varies between fiscal years 2008
through present.</t>
  </si>
  <si>
    <t>Net Income Per Share</t>
  </si>
  <si>
    <t>Earnings Per Share [Abstract]</t>
  </si>
  <si>
    <t>14) Net Income Per Share
The following table sets forth the computation of basic and diluted
net income per share:
Three Months Ended March 31,
2016 2015
Numerator:
Net income $ 17,563 $ 33,786
Denominator:
Shares used in net income per common share – basic 53,235,000 53,214,000
Effect of dilutive securities:
Stock options, restricted stock and employee stock purchase
plan 328,000 315,000
Shares used in net income per common share – diluted 53,563,000 53,529,000
Net income per common share:
Basic $ 0.33 $ 0.63
Diluted $ 0.33 $ 0.63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and
restricted stock units) had been converted to such common shares,
and if such assumed conversion is dilutive.
As of March 31, 2016, restricted stock units related to an
aggregate of approximately 737,000 shares were outstanding. For the
three months ended March 31, 2016 and 2015, there were no
weighted-average restricted stock units that would have an
anti-dilutive effect on EPS, and would thus need to be excluded
from the computation of diluted weighted-average shares.</t>
  </si>
  <si>
    <t>Stockholder's Equity</t>
  </si>
  <si>
    <t>Equity [Abstract]</t>
  </si>
  <si>
    <t>15) Stockholder’s
Equity
Stock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debt agreement
limitations and business development activities, including, but not
limited to, merger and acquisition opportunities. These repurchases
may be commenced, suspended or discontinued at any time without
prior notice.
During the three months ended March 31, 2016, the Company
repurchased approximately 45,000 shares of its common stock for
$1,545, or an average price of $34.50 per share. During the three
months ended March 31, 2015, the Company did not repurchase
any shares of common stock.
Cash Dividends
Holders of the Company’s common stock are entitled to receive
dividends when they are declared by the Company’s Board of
Directors. During the three months ended March 31, 2016, the
Company’s Board of Directors declared a cash dividend of
$0.17 per share, which dividends totaled $9,056. During the three
months ended March 31, 2015, the Board of Directors authorized
a cash dividend of $0.165 per share, which dividends totaled
$8,784.
On May 2, 2016, the Company’s Board of Directors
declared a quarterly cash dividend of $0.17 per share to be paid on
June 10, 2016 to shareholders of record as of May 30,
2016. Future dividend declarations, if any, as well as the record
and payment dates for such dividends, are subject to the final
determination of the Company’s Board of Directors.</t>
  </si>
  <si>
    <t>Business Segment, Geographic Area, Product and Significant Customer Information</t>
  </si>
  <si>
    <t>Segment Reporting [Abstract]</t>
  </si>
  <si>
    <t xml:space="preserve">16) Business Segment, Geographic Area,
Product and Significant Customer Information
The Company develops, manufactures, sells and services products
that measure, control, power and monitor critical parameters of
advanced manufacturing processes. The Company’s Chief
Operating Decision Maker (“CODM”) utilizes consolidated
financial information to make decisions about allocating resources
and assessing performance for the entire Company. In addition,
certain disaggregated financial information is also provided to the
CODM, which is used in the decision making process to assess
performance. Based upon the information provided to the CODM, the
Company has determined it has four reportable segments.
The Company’s reportable segments are Advanced Manufacturing
Capital Equipment, Global Service, Asia Region Sales and Other. The
Company has reported corporate expenses and certain intercompany
pricing transactions in a Corporate and Eliminations reconciling
column.
The Advanced Manufacturing Capital Equipment segment includes the
development, manufacturing and sales of instruments and control
products, power and reactive gas products, materials delivery
products and vacuum products, all of which are utilized in
semiconductor processing and other similar advanced manufacturing
processes. Sales in this segment include both external sales and
intercompany product sales, which are recorded at transfer prices
in accordance with applicable tax requirements.
The Global Service segment includes the worldwide servicing of
instruments and control products, power and reactive gas products,
materials delivery products and vacuum products, all of which are
utilized in semiconductor processing and other similar advanced
manufacturing processes. It also includes sales of custom
fabrication services.
The Asia Region Sales segment mainly resells products from the
Advanced Manufacturing Capital Equipment and Other segments into
Asia regions.
The Other segment includes operating segments that are not required
to be reported separately as a reportable segment and includes
sales for products that are re-sold from the Advanced Manufacturing
Capital Equipment into Europe regions as well as sales from other
operating segment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except that a substantial portion of
the sales of the Advanced Manufacturing Capital Equipment and Other
segments are intercompany sales to the regions at tax-based
transfer prices and certain significant costs, including
stock-based compensation and management incentive compensation, are
not allocated to the segments and are included in Corporate and
Eliminations. The CODM reviews several metrics of each operating
segment, including net revenues and gross profit (loss).
The Company does not maintain balance sheets for the majority of
its operating segments and, as such, amounts have not been
allocated to the reportable segments. The Company does not disclose
external or intersegment revenues separately by reportable segment
as this information is not presented to the CODM for decision
making purposes.
The following is net revenues by reportable segment:
Three Months Ended March 31,
2016 2015
Advanced Manufacturing Capital Equipment $ 153,570 $ 179,233
Global Service 30,060 27,743
Asia Region Sales (1) 43,848 55,377
Other 16,327 21,216
Corporate and Eliminations (60,124 ) (69,730 )
$ 183,681 $ 213,839
The following is a reconciliation of segment gross profit to
consolidated net income:
Three Months Ended March 31,
2016 2015
Gross profit by reportable segment:
Advanced Manufacturing Capital Equipment $ 67,630 $ 78,688
Global Service 9,644 9,603
Asia Region Sales (1) 2,413 6,920
Other 4,370 6,843
Corporate and Eliminations (6,144 ) (5,008 )
Total gross profit by reportable segment 77,913 97,046
Operating expenses:
Research and development 17,227 16,680
Selling, general and administrative 33,950 30,867
Acquisition costs 2,494 30
Restructuring
— 788
Amortization of intangible assets 1,683 1,671
Income from operations 22,559 47,010
Interest and other income, net 1,246 504
Income before income taxes 23,805 47,514
Provision for income taxes 6,242 13,728
Net income $ 17,563 $ 33,786
(1) The Asia Region Sales segment does
not represent total geographical Asia financial information. This
sales operation only represents the sales from the resale of
Advanced Manufacturing Capital Equipment and Other segment products
in their respective regions. The Advanced Manufacturing Capital
Equipment and Other segments both have sales in this region as
well. Accordingly, total geographical sales include sales from
multiple reportable segments.
The following is capital expenditures by reportable segment for the
three months ended March 31, 2016 and 2015:
Advanced Global Service Asia Region Other Corporate and Total
Three Months Ended March 31, 2016:
Capital expenditures $ 1,389 $ 39 $ 81 $ 28 $ 619 $ 2,156
Three Months Ended March 31, 2015:
Capital expenditures $ 1,522 $ 122 $ 42 $ 74 $ 744 $ 2,504
The following is depreciation and amortization by reportable
segment for the three months ended March 31, 2016 and
2015:
Advanced Global Service Asia Region Other Corporate and Total
Three Months Ended March 31, 2016:
Depreciation and amortization $ 4,111 $ 255 $ 89 $ 244 $ 579 $ 5,278
Three Months Ended March 31, 2015:
Depreciation and amortization $ 4,247 $ 256 $ 85 $ 310 $ 634 $ 5,532
Goodwill associated with each of our reportable segments is as
follows:
March 31, 2016 December 31, 2015
Reportable segment:
Advanced Manufacturing Capital Equipment $ 174,344 $ 174,344
Global Service 19,826 19,826
Asia Region Sales
—
—
Other 6,228 6,228
Foreign currency translation (399 ) (695 )
Total goodwill $ 199,999 $ 199,703
Worldwide Product Information
Because the reportable segment information above does not reflect
worldwide sales of the Company’s products, the Company groups
its products into three groups of similar products based upon the
similarity of product function. Worldwide net revenue for each
group of products is as follows:
Three Months Ended March 31,
2016 2015
Instruments, Control and Vacuum Products $ 94,478 $ 110,436
Power and Reactive Gas Products 77,116 88,499
Analytical Solutions Products 12,087 14,904
$ 183,681 $ 213,839
Sales of Instruments, Control and Vacuum Products and Power and
Reactive Gas Products are included in the Company’s Advanced
Manufacturing Capital Equipment, Asia Region Sales, Global Service
and Other segments because the products are sold through those
segments. Sales of the Analytical Solutions Products are included
in the Asia Region Sales, Global Service and Other segments because
the products are sold through those segments.
Geographic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Three Months Ended March 31,
2016 2015
Net revenues:
United States $ 94,218 $ 120,181
Korea 20,550 32,072
Japan 16,236 17,256
Asia (excluding Korea and Japan) 33,456 23,683
Europe 19,221 20,647
$ 183,681 $ 213,839
March 31, 2016 December 31, 2015
Long-lived assets: (1)
United States $ 55,620 $ 56,594
Europe 5,584 5,783
Asia 8,612 8,952
$ 69,816 $ 71,329
(1) Long-lived assets include property,
plant and equipment, net and certain other long-term assets,
excluding long-term tax related accounts.
Major Customers
The Company had two customers with net revenues greater than 10% of
total net revenues in the periods shown as follows:
Three Months Ended March 31,
2016 2015
Applied Materials, Inc. 18.8 % 17.4 %
LAM Research Corporation 17.1 % 12.1 % </t>
  </si>
  <si>
    <t>Commitments and Contingencies</t>
  </si>
  <si>
    <t>Commitments and Contingencies Disclosure [Abstract]</t>
  </si>
  <si>
    <t>17) Commitments and
Contingencies
On March 9, 2016, a putative class action lawsuit captioned
Dixon Chung v. Newport Corp., et al, Case No. A-16-733154-C, was
filed in the District Court, Clark County, Nevada on behalf of a
putative class of stockholders of Newport Corporation
(“Newport”) for claims related to the February 22,
2016 Agreement and Plan of Merger (the “Merger
Agreement”) between the Company, Newport and PSI Equipment,
Inc., a Nevada corporation and a wholly owned subsidiary of the
Company, which was merged with Newport on April 29, 2016 and
is the surviving corporation of such merger (“Merger
Sub”). The complaint names as defendants the Company,
Newport, Merger Sub, and certain current and former members of
Newport’s former board of directors. The complaint alleges
that the named directors breached their fiduciary duties to
Newport’s stockholders by agreeing to sell Newport through an
inadequate and unfair process, which led to inadequate and unfair
consideration, and by agreeing to unfair deal protection devices.
The complaint also alleges that the Company, Newport, and Merger
Sub aided and abetted the named directors’ alleged breaches
of their fiduciary duties. The complaint seeks injunctive relief,
including to enjoin or rescind the Merger Agreement, monetary
damages, and an award of attorneys’ and other fees and costs,
among other relief. On March 25, 2016, the plaintiff in the
Chung action filed an amended complaint, which adds certain
allegations, including that the definitive proxy statement filed by
Newport on March 29, 2016 (the “Proxy”) omitted
material information. The amended complaint also names as
defendants the Company, Newport, Merger Sub, and then-current
members of Newport’s board of directors.
Also on March 25, 2016, a second putative class action
complaint captioned Hubert C. Pincon v. Newport Corp., et al., Case
No. A-16-734039-B, was filed in the District Court, Clark County,
Nevada, on behalf of a putative class of Newport’s
stockholders for claims related to the Merger Agreement. The
complaint names as defendants the Company, Newport, and Merger Sub
and the members of Newport’s former board of directors. It
alleges that the named directors breached their fiduciary duties to
Newport’s stockholders by agreeing to sell Newport through an
inadequate and unfair process, which led to inadequate and unfair
consideration, by agreeing to unfair deal protection devices, and
by omitting material information from the Proxy. The complaint also
alleges that the Company, Newport, and Merger Sub aided and abetted
the named directors’ alleged breaches of their fiduciary
duties. The complaint seeks injunctive relief, including to enjoin
or rescind the Merger Agreement, and an award of attorneys’
and other fees and costs, among other relief.
On April 14, 2016, the Court granted plaintiffs’ motion
to consolidate the Pincon and Chung actions and appointed counsel
in the Pincon action as lead counsel. Also on April 14, the
Court granted plaintiffs’ motion for expedited discovery and
scheduled a hearing on plaintiffs’ anticipated motion for a
preliminary injunction for April 25, 2016. On April 20,
2016, plaintiffs filed a motion to vacate the hearing on their
anticipated motion for a preliminary injunction and notified the
Court that they did not presently intend to file a motion for a
preliminary injunction regarding the Merger Agreement. On
April 22, 2016, the Court vacated the hearing on
plaintiffs’ anticipated motion for a preliminary
injunction.
The Company believes that the claims asserted in the complaints
have no merit and the Company, Newport, Merger Sub and the named
directors intend to defend vigorously against these claims.
We are also subject to various other legal proceedings and claims,
which have arisen in the ordinary course of business. In the
opinion of management, the ultimate disposition of these matters
will not have a material adverse effect on the Company’s
results of operations, financial condition or cash flows.</t>
  </si>
  <si>
    <t>Subsequent Events</t>
  </si>
  <si>
    <t>Subsequent Events [Abstract]</t>
  </si>
  <si>
    <t>18) Subsequent Events
Acquisition of Newport Corporation
On April 29, 2016, the Company completed its acquisition of
Newport pursuant to the Merger Agreement (the “Newport
Merger”). At the effective time of the Merger and pursuant to
the terms and conditions of the Merger Agreement, each share of
Newport’s common stock issued and outstanding as of
immediately prior to the effective time of the Newport Merger was
converted into the right to receive $23.00 in cash, without
interest and subject to deduction for any required withholding
tax.
The aggregate consideration paid by the Company to the former
Newport stockholders was approximately $905,000, excluding related
transaction fees and expenses and repayment of approximately
$93,000 of Newport’s U.S. indebtedness outstanding as of
immediately prior to the effective time of the Newport Merger. The
Company funded the payment of the aggregate consideration with a
combination of the Company’s available cash on hand and the
proceeds from the Company’s senior secured term loan facility
described below.
The Company was not able to include certain required disclosures in
its quarterly report on Form 10-Q for the three months ended
March 31, 2016 because the information necessary to complete
the preliminary purchase price allocation related to the
acquisition was not yet available.
In connection with the completion of the Newport Merger, the
Company entered into a term loan credit agreement with Barclays
Bank PLC as administrative agent and collateral agent, that
provided senior secured financing of $780,000, subject to increase
in accordance with the terms of the term loan credit agreement.
In connection with the completion of the Newport Merger, the
Company also entered into an asset-based credit agreement with
Deutsche Bank AG New York Branch as administrative agent and
collateral agent, that provides senior secured financing of up to
$50,000, subject to a borrowing base limitation, none of which has
been drawn down by the Company to date.
Newport is a global supplier of advanced-technology products and
systems to customers in the scientific research and
defense/security, microelectronics, life and health sciences and
industrial manufacturing markets.
Investment in Reno Sub-Systems, Inc.
On April 27, 2016, the Company invested $9,300 for a minority
interest in Reno Sub-Systems, Inc., a Delaware corporation, which
operates in the field of semiconductor process equipment
instrumentation.</t>
  </si>
  <si>
    <t>Recently Issued Accounting Pronouncements (Policies)</t>
  </si>
  <si>
    <t>In March 2016, the Financial Accounting Standards Board
(“FASB”) issued Accounting Standards Update
(“ASU”) 2016-09, “Compensation - Stock
Compensation (Topic 718)—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The provisions of this ASU are effective for annual periods
beginning after December 15, 2016, including interim periods
within those fiscal years and early adoption is permitted. The
Company is currently evaluating the requirements of this ASU and
has not yet determined its impact on the Company’s
consolidated financial statements.
In February 2016, the FASB issued ASU 2016-02, “Leases (Topic
842).” This standard requires the recognition of lease assets
and liabilities for all leases, with certain exceptions, on the
balance sheet. In transition, lessees and lessors are required to
recognize and measure leases at the beginning of the earliest
period presented using a modified retrospective approach. This ASU
is effective for annual periods beginning after December 15,
2018, including interim periods within those fiscal years. The
Company is currently evaluating the requirements of this ASU and
has not yet determined its impact on the Company’s
consolidated financial statements.
In September 2015, the FASB issued ASU 2015-16, “Business
Combinations (Topic 805)”—Simplifying the Accounting
for Measurement-Period Adjustments.” This standard requires
that an acquirer recognize adjustments to provisional amounts that
are identified during the measurement period in the reporting
period in which the adjustments are identified, including the
cumulative effect of the change in the provisional amount as if the
accounting had been completed at the acquisition date. This ASU is
effective for annual periods beginning after December 15,
2015, including interim periods within those fiscal years. The
Company adopted this ASU in the first quarter of 2016. Adoption of
this ASU could have a material impact on the Company’s
consolidated financial position and results of operations when
accounting for future acquisitions.
In July 2015, the FASB issued ASU 2015-11, “Inventory (Topic
330)—Simplifying the Measurement of Inventory.” The
amendments in this ASU apply to all inventory that is measured
using first-in, first-out or average cost. This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annual
periods beginning after December 15, 2016, including interim
periods within those fiscal years. Adoption of this ASU is not
expected to have a material impact on the Company’s
consolidated statements of financial position and results of
operations.
In August 2014, the FASB issued ASU 2014-15, “Presentation of
Financial Statements—Going Concern (Subtopic 205-40):
Disclosure of Uncertainties about an Entity’s Ability to
Continue as a Going Concern.” Under this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consolidated financial
statement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this ASU and has not yet determined its impact on the
Company’s consolidated financial statements.</t>
  </si>
  <si>
    <t>Investments (Tables)</t>
  </si>
  <si>
    <t>Fair Value of Investments Classified as Short-Term Available-for-Sale Investments</t>
  </si>
  <si>
    <t>The fair value of investments classified as short-term consists of
the following:
March 31, 2016 December 31, 2015
Available-for-sale investments:
Time deposits and certificates of deposit $ 23,005 $ 11,892
Bankers’ acceptance drafts 1,646 728
Asset-backed securities 74,057 124,997
Corporate obligations 90,856 165,109
Municipal bonds 4,611 8,355
U.S. treasury obligations 4,360
—
U.S. agency obligations 110,233 119,582
$ 308,768 $ 430,663</t>
  </si>
  <si>
    <t>Gross Unrealized Gains and (Losses) Aggregated by Investment Category Short-Term Securities</t>
  </si>
  <si>
    <t>The following tables show the gross unrealized gains and (losses)
aggregated by investment category for short-term available-for-sale
investments:
As of March 31, 2016: Cost Gross Gross Estimated
Short-term investments:
Available-for-sale investments:
Time deposits and certificates of deposit $ 23,005 $
— $
— $ 23,005
Bankers’ acceptance drafts 1,646
—
— 1,646
Asset-backed securities 74,068 27 (38 ) 74,057
Corporate obligations 90,944 52 (140 ) 90,856
Municipal bonds 4,604 9 (2 ) 4,611
U.S. treasury obligations 4,355 5
— 4,360
U.S. agency obligations 110,216 24 (7 ) 110,233
$ 308,838 $ 117 $ (187 ) $ 308,768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t>
  </si>
  <si>
    <t>Fair Value Measurements (Tables)</t>
  </si>
  <si>
    <t>Schedule of Fair Value of Assets and Liabilities Measured on Recurring Basis</t>
  </si>
  <si>
    <t>Assets and liabilities of the Company are measured at fair value on
a recurring basis as of March 31, 2016 and are summarized as
follows:
Fair Value Measurements at Reporting Date Using
Description March 31, 2016 Quoted Prices in Significant Significant
Assets:
Cash equivalents:
Money market funds $ 197,650 $ 197,650 $
— $
—
Bankers’ acceptance drafts 15
— 15
—
Commercial paper 9,999
— 9,999
—
U.S. agency obligations 35,496
— 35,496
—
Available-for-sale investments:
Time deposits and certificates of deposit 23,005
— 23,005
—
Bankers’ acceptance drafts 1,646
— 1,646
—
Asset-backed securities 74,057
— 74,057
—
Corporate obligations 90,856
— 90,856
—
Municipal bonds 4,611
— 4,611
—
U.S. treasury obligations 4,360
— 4,360
—
U.S. agency obligations 110,233
— 110,233
—
Derivatives – currency forward contracts 487
— 487
—
Total assets $ 552,415 $ 197,650 $ 354,765 $
—
Liabilities:
Derivatives – currency forward contracts $ 2,193 $
— $ 2,193 $
—
Reported as follows:
Assets:
Cash and cash equivalents (1) $ 243,160 $ 197,650 $ 45,510 $
—
Short-term investments 308,768
— 308,768
—
Other current assets 487
— 487
—
Total current assets $ 552,415 $ 197,650 $ 354,765 $
—
Liabilities:
Other current liabilities $ (2,193 ) $
— $ (2,193 ) $
—
(1) The cash and cash equivalent amounts
presented in the table above do not include cash of $102,950 and
non-negotiable time deposits of $11,745 as of March 31,
2016.
Assets and liabilities of the Company are measured at fair value on
a recurring basis as of December 31, 2015 and are summarized
as follows:
Fair Value Measurements at Reporting Date Using
Description December 31, 2015 Quoted Prices in Significant Other Significant
Assets:
Cash equivalents:
Money market funds $ 106,099 $ 106,099 $
— $
—
Bankers acceptance drafts 11
— 11
—
Corporate obligations 330
— 330
—
Available-for-sale investments:
Time deposits and certificates of deposit 11,892
— 11,892
—
Bankers’ acceptance drafts 728
— 728
—
Asset-backed securities 124,997
— 124,997
—
Corporate obligations 165,109
— 165,109
—
Municipal bonds 8,355
— 8,355
—
U.S. agency obligations 119,582
— 119,582
—
Derivatives – currency forward contracts 1,486
— 1,486
—
Total assets $ 538,589 $ 106,099 $ 432,490 $
—
Liabilities:
Derivatives – currency forward contracts Total
liabilities $ 263 $
— $ 263 $
—
Reported as follows:
Assets:
Cash and cash equivalents (1) $ 106,440 $ 106,099 $ 341 $
—
Short-term investments 430,663
— 430,663
—
Other current assets 1,486
— 1,486
—
Total current assets $ 538,589 $ 106,099 $ 432,490 $
—
Liabilities:
Other current liabilities $ 263 $
— $ 263 $
—
(1) The cash and cash equivalents amounts
presented in the table above do not include cash of $110,118 and
non-negotiable time deposits of $11,016 as of December 31,
2015.</t>
  </si>
  <si>
    <t>Derivatives (Tables)</t>
  </si>
  <si>
    <t>Summary of Primary Net Hedging Positions and Corresponding Fair Values</t>
  </si>
  <si>
    <t>The following tables provide a summary of the primary net hedging
positions and corresponding fair values held as of March 31,
2016 and December 31, 2015:
March 31, 2016
Currency Hedged (Buy/Sell) Gross Notional Fair Value (1)
U.S. Dollar/Japanese Yen $ 19,664 $ (1,333 )
U.S. Dollar/South Korean Won 26,906 (208 )
U.S. Dollar/Euro 7,600 (286 )
U.S. Dollar/U.K. Pound Sterling 2,950 128
U.S. Dollar/Taiwan Dollar 8,676 (7 )
Total $ 65,796 $ (1,706 )
(1) Represents the fair value of the net
(liability) asset amount included in the consolidated balance
sheet.
December 31, 2015
Currency Hedged (Buy/Sell) Gross Notional Fair Value (1)
U.S. Dollar/Japanese Yen $ 26,848 $ (136 )
U.S. Dollar/South Korean Won 34,777 915
U.S. Dollar/Euro 10,987 19
U.S. Dollar/U.K. Pound Sterling 4,587 61
U.S. Dollar/Taiwan Dollar 12,790 364
Total $ 89,989 $ 1,223
(1) Represents the fair value of the net
(liability) asset amount included in the consolidated balance
sheet.</t>
  </si>
  <si>
    <t>Summary of Fair Value Amounts of Company's Derivative Instruments</t>
  </si>
  <si>
    <t>The following table provides a summary of the fair value amounts of
the Company’s derivative instruments:
Derivatives Designated as Hedging Instruments March 31, 2016 December 31, 2015
Derivative assets:
Forward exchange contracts $ 487 $ 1,486
Derivative liabilities:
Forward exchange contracts (2,193 ) (263 )
Total net derivative (liabilities) assets designated as hedging
instruments (1) $ (1,706 ) $ 1,223
(1) The derivative asset of $487 and
derivative liability of $2,193 are classified in other current
assets and other current liabilities in the consolidated balance
sheet as of March 31, 2016. The derivative asset of $1,486 and
derivative liability of $263 are classified in other current assets
and other current liabilities in the consolidated balance sheet as
of December 31, 2015. These foreign exchange contracts are
subject to a master netting agreement with one financial
institution. However, the Company has elected to record these
contracts on a gross basis in the balance sheet.</t>
  </si>
  <si>
    <t>Summary of (Losses) Gains on Derivatives Designated as Hedging Instruments</t>
  </si>
  <si>
    <t>The following table provides a summary of the (losses) gains on
derivatives designated as hedging instruments:
Three Months Ended March 31,
Derivatives Designated as Cash Flow Hedging Instruments 2016 2015
Forward exchange contracts:
Net loss recognized in OCI (1) $ (3,418 ) $ (2,090 )
Net gain reclassified from accumulated OCI into income (2) $ 696 $ 1,193
(1) Net change in the fair value of the
effective portion classified in OCI.
(2) Effective portion classified in cost
of products for the three months ended March 31, 2016 and
2015. The tax effect of the gains or losses reclassified from
accumulated OCI into income is immaterial.</t>
  </si>
  <si>
    <t>Summary of (Losses) Gains on Derivatives Not Designated as Hedging Instruments</t>
  </si>
  <si>
    <t>The following table provides a summary of the (losses) gains on
derivatives not designated as hedging instruments:
Three Months Ended March 31,
Derivatives Not Designated as Hedging Instruments 2016 2015
Forward exchange contracts:
Net (loss) gain recognized in income (1) $ (565 ) $ 98
(1) The Company enters into foreign
exchange contracts to hedge against changes in the balance sheet
for certain subsidiaries. These derivatives are not designated as
hedging instruments and gains or losses from these derivatives are
recorded immediately in selling, general and administrative
expenses.</t>
  </si>
  <si>
    <t>Inventories (Tables)</t>
  </si>
  <si>
    <t>Summary of Inventories</t>
  </si>
  <si>
    <t>Inventories consist of the following:
March 31, 2016
December 31, 2015
Raw materials $ 78,707 $ 78,352
Work-in-process 24,665 23,297
Finished goods 48,278 50,982
$ 151,650 $ 152,631</t>
  </si>
  <si>
    <t>Acquisitions (Tables) - Precisive, LLC [Member]</t>
  </si>
  <si>
    <t>Summary of Estimated Fair Value of Assets Acquired and Liabilities Assumed</t>
  </si>
  <si>
    <t>The following table summarizes the estimated fair value of the
assets acquired and liabilities assumed at the date of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t>
  </si>
  <si>
    <t>Allocation of Acquired Intangible Assets and Related Estimates of Useful Lives</t>
  </si>
  <si>
    <t>Substantially all of th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 5,110</t>
  </si>
  <si>
    <t>Goodwill and Intangible Assets (Tables)</t>
  </si>
  <si>
    <t>The changes in the carrying amount of goodwill and accumulated
impairment (loss) during the three months ended March 31, 2016
and year ended December 31, 2015 were as follows:
2016 2015
Gross Accumulated Net Gross Accumulated Net
Beginning balance at January 1 $ 339,117 $ (139,414 ) $ 199,703 $ 331,795 $ (139,414 ) $ 192,381
Acquired goodwill (1)
—
— 8,017
— 8,017
Foreign currency translation 296
— 296 (695 )
— (695 )
Ending balance at March 31, 2016 and December 31,
2015 $ 339,413 $ (139,414 ) $ 199,999 $ 339,117 $ (139,414 ) $ 199,703
(1) During 2015, the Company recorded
$7,042 of goodwill related to the acquisition of Precisive. During
the second quarter of 2015, the Company recorded a purchase
accounting adjustment of $975 primarily related to an inventory
valuation adjustment related to the acquisition of
Granville-Phillips.</t>
  </si>
  <si>
    <t>Intangible Assets</t>
  </si>
  <si>
    <t>Components of the Company’s intangible assets are comprised
of the following:
As of March 31, 2016: Gross Accumulated Foreign Net
Completed technology $ 101,200 $ (82,939 ) $ (142 ) $ 18,119
Customer relationships 37,251 (17,251 ) 105 20,105
Patents, trademarks, trade names and other (1) 30,396 (26,056 ) 11 4,351
$ 168,847 $ (126,246 ) $ (26 ) $ 42,575
As of December 31, 2015 Gross Accumulated Foreign Net
Completed technology (1) $ 101,200 $ (82,330 ) $ (272 ) $ 18,598
Customer relationships (1) 37,251 (16,345 ) 10 20,916
Patents, trademarks, trade names and other (1) 30,396 (25,888 ) 5 4,513
$ 168,847 $ (124,563 ) $ (257 ) $ 44,027
(1) During 2015, the Company recorded
$5,110 of separately identified intangible assets related to the
acquisition of Precisive, of which $820 was completed technology,
$1,430 was customer relationships and $2,860 was patents,
trademarks, trade names and other.</t>
  </si>
  <si>
    <t>Estimated Amortization Expense</t>
  </si>
  <si>
    <t xml:space="preserve">Estimated amortization expense for each of the remaining fiscal
years is as follows:
Year Amount
2016 (remaining) $ 4,990
2017 6,601
2018 6,586
2019 6,543
2020 6,489
2021 4,709
Thereafter 6,657 </t>
  </si>
  <si>
    <t>Other Assets (Tables)</t>
  </si>
  <si>
    <t>Schedule of Other Assets</t>
  </si>
  <si>
    <t>March 31, 2016
December 31, 2015
Other Current Assets:
Income tax receivable $ 6,233 $ 8,682
Prepaid income tax 6,562 4,755
VAT tax receivable 186 3,264
Prepaid service and support 3,290 2,970
Other 11,117 7,089
Total other current assets $ 27,388 $ 26,760
Other Assets:
Deferred tax assets, net $ 19,139 $ 19,252
Other 2,253 1,998
Total other assets $ 21,392 $ 21,250</t>
  </si>
  <si>
    <t>Other Liabilities (Tables)</t>
  </si>
  <si>
    <t>Schedule of Other Liabilities</t>
  </si>
  <si>
    <t>March 31, 2016
December 31, 2015
Other Current Liabilities:
VAT payable $ 5,221 $ 3,075
Customer prepayments 2,621 1,741
Product warranties 5,039 5,205
Deferred revenue 7,832 7,189
Other 24,659 18,149
Total other current liabilities $ 45,372 $ 35,359
Other Liabilities:
Long-term income tax payable $ 3,832 $ 4,483
Accrued compensation 13,939 13,395
Other 3,879 3,604
Total other liabilities $ 21,650 $ 21,482</t>
  </si>
  <si>
    <t>Product Warranties (Tables)</t>
  </si>
  <si>
    <t>Product Warranty Activities</t>
  </si>
  <si>
    <t>Product warranty activities were as follows:
Three Months Ended March 31,
2016 2015
Beginning of period $ 5,205 $ 6,266
Provision for product warranties 783 1,109
Direct charges to warranty liability (984 ) (1,244 )
Foreign currency translation 35 (67 )
End of period $ 5,039 $ 6,064</t>
  </si>
  <si>
    <t>Net Income Per Share (Tables)</t>
  </si>
  <si>
    <t>Computation of Basic and Diluted Net Income Per Share</t>
  </si>
  <si>
    <t xml:space="preserve">The following table sets forth the computation of basic and diluted
net income per share:
Three Months Ended March 31,
2016 2015
Numerator:
Net income $ 17,563 $ 33,786
Denominator:
Shares used in net income per common share – basic 53,235,000 53,214,000
Effect of dilutive securities:
Stock options, restricted stock and employee stock purchase
plan 328,000 315,000
Shares used in net income per common share – diluted 53,563,000 53,529,000
Net income per common share:
Basic $ 0.33 $ 0.63
Diluted $ 0.33 $ 0.63 </t>
  </si>
  <si>
    <t>Business Segment, Geographic Area, Product and Significant Customer Information (Tables)</t>
  </si>
  <si>
    <t>Net Revenues by Reportable Segment</t>
  </si>
  <si>
    <t>The following is net revenues by reportable segment:
Three Months Ended March 31,
2016 2015
Advanced Manufacturing Capital Equipment $ 153,570 $ 179,233
Global Service 30,060 27,743
Asia Region Sales (1) 43,848 55,377
Other 16,327 21,216
Corporate and Eliminations (60,124 ) (69,730 )
$ 183,681 $ 213,839</t>
  </si>
  <si>
    <t>Reconciliation of Segment Gross Profit to Consolidated Net Income</t>
  </si>
  <si>
    <t>The following is a reconciliation of segment gross profit to
consolidated net income:
Three Months Ended March 31,
2016 2015
Gross profit by reportable segment:
Advanced Manufacturing Capital Equipment $ 67,630 $ 78,688
Global Service 9,644 9,603
Asia Region Sales (1) 2,413 6,920
Other 4,370 6,843
Corporate and Eliminations (6,144 ) (5,008 )
Total gross profit by reportable segment 77,913 97,046
Operating expenses:
Research and development 17,227 16,680
Selling, general and administrative 33,950 30,867
Acquisition costs 2,494 30
Restructuring
— 788
Amortization of intangible assets 1,683 1,671
Income from operations 22,559 47,010
Interest and other income, net 1,246 504
Income before income taxes 23,805 47,514
Provision for income taxes 6,242 13,728
Net income $ 17,563 $ 33,786
(1) The Asia Region Sales segment does
not represent total geographical Asia financial information. This
sales operation only represents the sales from the resale of
Advanced Manufacturing Capital Equipment and Other segment products
in their respective regions. The Advanced Manufacturing Capital
Equipment and Other segments both have sales in this region as
well. Accordingly, total geographical sales include sales from
multiple reportable segments.</t>
  </si>
  <si>
    <t>Schedule of Capital Expenditures, Depreciation and Amortization Expense and Segment Assets by Reportable Segment</t>
  </si>
  <si>
    <t>The following is capital expenditures by reportable segment for the
three months ended March 31, 2016 and 2015:
Advanced Global Service Asia Region Other Corporate and Total
Three Months Ended March 31, 2016:
Capital expenditures $ 1,389 $ 39 $ 81 $ 28 $ 619 $ 2,156
Three Months Ended March 31, 2015:
Capital expenditures $ 1,522 $ 122 $ 42 $ 74 $ 744 $ 2,504
The following is depreciation and amortization by reportable
segment for the three months ended March 31, 2016 and
2015:
Advanced Global Service Asia Region Other Corporate and Total
Three Months Ended March 31, 2016:
Depreciation and amortization $ 4,111 $ 255 $ 89 $ 244 $ 579 $ 5,278
Three Months Ended March 31, 2015:
Depreciation and amortization $ 4,247 $ 256 $ 85 $ 310 $ 634 $ 5,532</t>
  </si>
  <si>
    <t>Summary of Goodwill Associated with Reportable Segments</t>
  </si>
  <si>
    <t>Goodwill associated with each of our reportable segments is as
follows:
March 31, 2016 December 31, 2015
Reportable segment:
Advanced Manufacturing Capital Equipment $ 174,344 $ 174,344
Global Service 19,826 19,826
Asia Region Sales
—
—
Other 6,228 6,228
Foreign currency translation (399 ) (695 )
Total goodwill $ 199,999 $ 199,703</t>
  </si>
  <si>
    <t>Worldwide Net Revenue for Each Group of Products</t>
  </si>
  <si>
    <t>Worldwide net revenue for each group of products is as follows:
Three Months Ended March 31,
2016 2015
Instruments, Control and Vacuum Products $ 94,478 $ 110,436
Power and Reactive Gas Products 77,116 88,499
Analytical Solutions Products 12,087 14,904
$ 183,681 $ 213,839</t>
  </si>
  <si>
    <t>Schedule of Net Revenues and Long-Lived Assets by Geographic Regions</t>
  </si>
  <si>
    <t>Transfers between geographic areas are at negotiated transfer
prices and have been eliminated from consolidated net revenues.
Three Months Ended March 31,
2016 2015
Net revenues:
United States $ 94,218 $ 120,181
Korea 20,550 32,072
Japan 16,236 17,256
Asia (excluding Korea and Japan) 33,456 23,683
Europe 19,221 20,647
$ 183,681 $ 213,839
March 31, 2016 December 31, 2015
Long-lived assets: (1)
United States $ 55,620 $ 56,594
Europe 5,584 5,783
Asia 8,612 8,952
$ 69,816 $ 71,329
(1) Long-lived assets include property,
plant and equipment, net and certain other long-term assets,
excluding long-term tax related accounts.</t>
  </si>
  <si>
    <t>Customers with Net Revenues Greater than 10% of Total Net Revenues</t>
  </si>
  <si>
    <t xml:space="preserve">The Company had two customers with net revenues greater than 10% of
total net revenues in the periods shown as follows:
Three Months Ended March 31,
2016 2015
Applied Materials, Inc. 18.8 % 17.4 %
LAM Research Corporation 17.1 % 12.1 % </t>
  </si>
  <si>
    <t>Investments - Fair Value of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rporate Obligations [Member]</t>
  </si>
  <si>
    <t>Municipal Bonds [Member]</t>
  </si>
  <si>
    <t>U.S. Treasury Obligations [Member]</t>
  </si>
  <si>
    <t>U.S. Agency Obligations [Member]</t>
  </si>
  <si>
    <t>Investments - Gross Unrealized Gains and (Losses) Aggregated by Investment Category Short-Term Securities (Detail) - USD ($) $ in Thousands</t>
  </si>
  <si>
    <t>Investments, Cost</t>
  </si>
  <si>
    <t>Investments, Gross Unrealized Gains</t>
  </si>
  <si>
    <t>Investments, Gross Unrealized (Losses)</t>
  </si>
  <si>
    <t>Investments, Estimated Fair Value</t>
  </si>
  <si>
    <t>Short-Term Investments [Member]</t>
  </si>
  <si>
    <t>Short-Term Investments [Member] | Time Deposits and Certificates of Deposit [Member]</t>
  </si>
  <si>
    <t>Short-Term Investments [Member] | Bankers' Acceptance Drafts [Member]</t>
  </si>
  <si>
    <t>Short-Term Investments [Member] | Asset-Backed Securities [Member]</t>
  </si>
  <si>
    <t>Short-Term Investments [Member] | Corporate Obligations [Member]</t>
  </si>
  <si>
    <t>Short-Term Investments [Member] | Municipal Bonds [Member]</t>
  </si>
  <si>
    <t>Short-Term Investments [Member] | U.S. Treasury Obligations [Member]</t>
  </si>
  <si>
    <t>Short-Term Investments [Member] | U.S. Agency Obligations [Member]</t>
  </si>
  <si>
    <t>Fair Value Measurements - Schedule of Fair Value of Assets and Liabilities Measured on Recurring Basis (Detail) - USD ($) $ in Thousands</t>
  </si>
  <si>
    <t>Fair Value, Assets and Liabilities Measured on Recurring and Nonrecurring Basis [Line Items]</t>
  </si>
  <si>
    <t>Derivatives - currency forward contracts</t>
  </si>
  <si>
    <t>Available-for-sale investments</t>
  </si>
  <si>
    <t>Fair Value Measurements, Recurring [Member]</t>
  </si>
  <si>
    <t>Money Market Funds [Member] | Fair Value Measurements, Recurring [Member]</t>
  </si>
  <si>
    <t>Bankers' Acceptance Drafts [Member] | Fair Value Measurements, Recurring [Member]</t>
  </si>
  <si>
    <t>Time Deposits and Certificates of Deposit [Member] | Fair Value Measurements, Recurring [Member]</t>
  </si>
  <si>
    <t>Asset-Backed Securities [Member] | Fair Value Measurements, Recurring [Member]</t>
  </si>
  <si>
    <t>U.S. Treasury Obligations [Member] | Fair Value Measurements, Recurring [Member]</t>
  </si>
  <si>
    <t>U.S. Agency Obligations [Member] | Fair Value Measurements, Recurring [Member]</t>
  </si>
  <si>
    <t>Quoted Prices in Active Markets for Identical Assets (Level 1) [Member] | Fair Value Measurements, Recurring [Member]</t>
  </si>
  <si>
    <t>Quoted Prices in Active Markets for Identical Assets (Level 1) [Member] | Money Market Funds [Member] | Fair Value Measurements, Recurring [Member]</t>
  </si>
  <si>
    <t>Significant Other Observable Inputs (Level 2) [Member] | Fair Value Measurements, Recurring [Member]</t>
  </si>
  <si>
    <t>Significant Other Observable Inputs (Level 2) [Member] | Bankers' Acceptance Drafts [Member] | Fair Value Measurements, Recurring [Member]</t>
  </si>
  <si>
    <t>Significant Other Observable Inputs (Level 2) [Member] | Time Deposits and Certificates of Deposit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Significant Other Observable Inputs (Level 2) [Member] | U.S. Agency Obligations [Member] | Fair Value Measurements, Recurring [Member]</t>
  </si>
  <si>
    <t>Commercial Paper [Member] | Fair Value Measurements, Recurring [Member]</t>
  </si>
  <si>
    <t>Commercial Paper [Member] | Significant Other Observable Inputs (Level 2) [Member] | Fair Value Measurements, Recurring [Member]</t>
  </si>
  <si>
    <t>Corporate Obligations [Member] | Fair Value Measurements, Recurring [Member]</t>
  </si>
  <si>
    <t>Corporate Obligation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Fair Value Measurements - Schedule of Fair Value of Assets and Liabilities Measured on Recurring Basis (Parenthetical) (Detail) - USD ($) $ in Thousands</t>
  </si>
  <si>
    <t>Dec. 31, 2014</t>
  </si>
  <si>
    <t>Cash/Non-negotiable time deposits - not subject to fair value disclosure requirements</t>
  </si>
  <si>
    <t>Cash [Member]</t>
  </si>
  <si>
    <t>Non-Negotiable Time Deposits [Member]</t>
  </si>
  <si>
    <t>Derivatives - Additional Information (Detail) - USD ($) $ in Thousand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12 months</t>
  </si>
  <si>
    <t>Derivatives - Summary of Primary Net Hedging Positions and Corresponding Fair Values (Detail) - USD ($) $ in Thousands</t>
  </si>
  <si>
    <t>Derivative [Line Items]</t>
  </si>
  <si>
    <t>Currency Hedged (Buy/Sell), Gross Notional Value, Net</t>
  </si>
  <si>
    <t>Currency Hedged (Buy/Sell), Fair Value, Asset/(Liability),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Forward exchange contracts, assets</t>
  </si>
  <si>
    <t>Forward exchange contracts, liabilities</t>
  </si>
  <si>
    <t>Total net derivative (liabilities) assets designated as hedging instruments</t>
  </si>
  <si>
    <t>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Derivatives - Summary of (Losses) Gains on Derivatives Designated as Hedging Instruments (Detail) - Forward Exchange Contracts [Member] - Cash Flow Hedging [Member] - USD ($) $ in Thousands</t>
  </si>
  <si>
    <t>Derivative Instruments, Gain (Loss) [Line Items]</t>
  </si>
  <si>
    <t>Net loss recognized in OCI</t>
  </si>
  <si>
    <t>Net gain reclassified from accumulated OCI into income</t>
  </si>
  <si>
    <t>Derivatives - Summary of (Losses) Gains on Derivatives Not Designated as Hedging Instruments (Detail) - USD ($) $ in Thousands</t>
  </si>
  <si>
    <t>Derivative Instruments Not Designated as Hedging Instruments [Abstract]</t>
  </si>
  <si>
    <t>Net (loss) gain recognized in income</t>
  </si>
  <si>
    <t>Inventories - Summary of Inventories (Detail) - USD ($) $ in Thousands</t>
  </si>
  <si>
    <t>Raw materials</t>
  </si>
  <si>
    <t>Work-in-process</t>
  </si>
  <si>
    <t>Finished goods</t>
  </si>
  <si>
    <t>Acquisitions - Additional Information (Detail) - USD ($) $ in Thousands</t>
  </si>
  <si>
    <t>Mar. 17, 2015</t>
  </si>
  <si>
    <t>Business Acquisition [Line Items]</t>
  </si>
  <si>
    <t>Payments to acquire business, net of cash acquired</t>
  </si>
  <si>
    <t>Precisive, LLC [Member]</t>
  </si>
  <si>
    <t>Business acquisition, cash acquired</t>
  </si>
  <si>
    <t>Business acquisition, deferred consideration payment period</t>
  </si>
  <si>
    <t>15 months</t>
  </si>
  <si>
    <t>Business acquisition, deferred consideration payment</t>
  </si>
  <si>
    <t>Acquisitions - Summary of Estimated Fair Value of Assets Acquired and Liabilities Assumed (Detail) - USD ($) $ in Thousands</t>
  </si>
  <si>
    <t>Total purchase price, net of cash acquired</t>
  </si>
  <si>
    <t>Current assets</t>
  </si>
  <si>
    <t>Non-current assets</t>
  </si>
  <si>
    <t>Intangible assets</t>
  </si>
  <si>
    <t>Total assets acquired</t>
  </si>
  <si>
    <t>Total current liabilities assumed</t>
  </si>
  <si>
    <t>Total purchase price</t>
  </si>
  <si>
    <t>Less cash acquired</t>
  </si>
  <si>
    <t>Acquisitions - Allocation of Acquired Intangible Assets and Related Estimates of Useful Lives (Detail) - Precisive, LLC [Member] - USD ($) $ in Thousands</t>
  </si>
  <si>
    <t>Acquired Finite-Lived Intangible Assets [Line Items]</t>
  </si>
  <si>
    <t>Acquired intangible assets, purchase price</t>
  </si>
  <si>
    <t>Order Backlog [Member]</t>
  </si>
  <si>
    <t>Estimated useful life of finite-lived intangible assets</t>
  </si>
  <si>
    <t>Customer Relationships [Member]</t>
  </si>
  <si>
    <t>8 years</t>
  </si>
  <si>
    <t>Exclusive Patent License [Member]</t>
  </si>
  <si>
    <t>10 years</t>
  </si>
  <si>
    <t>Trade names [Member]</t>
  </si>
  <si>
    <t>Developed Technology [Member]</t>
  </si>
  <si>
    <t>Goodwill and Intangible Assets - Goodwill (Detail) - USD ($) $ in Thousands</t>
  </si>
  <si>
    <t>12 Months Ended</t>
  </si>
  <si>
    <t>Beginning balance, Goodwill Gross Carrying Amount</t>
  </si>
  <si>
    <t>Acquired goodwill, Gross Carrying Amount</t>
  </si>
  <si>
    <t>Foreign currency translation, Gross Carrying Amount</t>
  </si>
  <si>
    <t>Ending balance, Goodwill Gross Carrying Amount</t>
  </si>
  <si>
    <t>Beginning balance, Accumulated Impairment (Loss)</t>
  </si>
  <si>
    <t>Acquired goodwill, Accumulated Impairment (Loss)</t>
  </si>
  <si>
    <t>Foreign currency translation, Accumulated Impairment (Loss)</t>
  </si>
  <si>
    <t>Ending balance, Accumulated Impairment (Loss)</t>
  </si>
  <si>
    <t>Beginning balance, Goodwill Net</t>
  </si>
  <si>
    <t>Acquired goodwill, Net</t>
  </si>
  <si>
    <t>Foreign currency translation, Net</t>
  </si>
  <si>
    <t>Ending balance, Goodwill Net</t>
  </si>
  <si>
    <t>Goodwill and Intangible Assets - Goodwill (Parenthetical) (Detail) - USD ($) $ in Thousands</t>
  </si>
  <si>
    <t>Jun. 30, 2015</t>
  </si>
  <si>
    <t>Goodwill [Line Items]</t>
  </si>
  <si>
    <t>Granville-Phillips [Member]</t>
  </si>
  <si>
    <t>Acquisition purchase price</t>
  </si>
  <si>
    <t>Goodwill and Intangible Assets - Intangible Assets (Detail) - USD ($) $ in Thousands</t>
  </si>
  <si>
    <t>Finite-Lived Intangible Assets [Line Items]</t>
  </si>
  <si>
    <t>Intangible assets, Gross</t>
  </si>
  <si>
    <t>Accumulated Amortization</t>
  </si>
  <si>
    <t>Foreign Currency Translation</t>
  </si>
  <si>
    <t>Completed Technology [Member]</t>
  </si>
  <si>
    <t>Patents, Trademarks, Trade Names and Other [Member]</t>
  </si>
  <si>
    <t>Goodwill and Intangible Assets - Intangible Assets (Parenthetical) (Detail) - Precisive, LLC [Member] - USD ($) $ in Thousands</t>
  </si>
  <si>
    <t>Acquired intangible assets</t>
  </si>
  <si>
    <t>Goodwill and Intangible Assets - Additional Information (Detail) - USD ($) $ in Thousands</t>
  </si>
  <si>
    <t>Goodwill and Intangible Assets - Estimated Amortization Expense (Detail) $ in Thousands</t>
  </si>
  <si>
    <t>Mar. 31, 2016USD ($)</t>
  </si>
  <si>
    <t>2016 (remaining)</t>
  </si>
  <si>
    <t>Thereafter</t>
  </si>
  <si>
    <t>Other Assets - Schedule of Other Assets (Detail) - USD ($) $ in Thousands</t>
  </si>
  <si>
    <t>Other Current Assets:</t>
  </si>
  <si>
    <t>Income tax receivable</t>
  </si>
  <si>
    <t>Prepaid income tax</t>
  </si>
  <si>
    <t>VAT tax receivable</t>
  </si>
  <si>
    <t>Prepaid service and support</t>
  </si>
  <si>
    <t>Total other current assets</t>
  </si>
  <si>
    <t>Other Assets:</t>
  </si>
  <si>
    <t>Deferred tax assets, net</t>
  </si>
  <si>
    <t>Total other assets</t>
  </si>
  <si>
    <t>Other Liabilities - Schedule of Other Liabilities (Detail) - USD ($) $ in Thousands</t>
  </si>
  <si>
    <t>Other Current Liabilities:</t>
  </si>
  <si>
    <t>VAT payable</t>
  </si>
  <si>
    <t>Customer prepayments</t>
  </si>
  <si>
    <t>Product warranties</t>
  </si>
  <si>
    <t>Deferred revenue</t>
  </si>
  <si>
    <t>Total other current liabilities</t>
  </si>
  <si>
    <t>Other Liabilities:</t>
  </si>
  <si>
    <t>Long-term income tax payable</t>
  </si>
  <si>
    <t>Total other liabilities</t>
  </si>
  <si>
    <t>Debt - Additional Information (Detail) - Japan [Member]</t>
  </si>
  <si>
    <t>Mar. 31, 2016USD ($)Institution</t>
  </si>
  <si>
    <t>Dec. 31, 2015USD ($)</t>
  </si>
  <si>
    <t>Debt Instrument [Line Items]</t>
  </si>
  <si>
    <t>Number of financial institutions for available lines of credit and borrowing arrangements | Institution</t>
  </si>
  <si>
    <t>Aggregate borrowings expire and renewed</t>
  </si>
  <si>
    <t>3 month intervals</t>
  </si>
  <si>
    <t>Total available line of credit</t>
  </si>
  <si>
    <t>Total borrowings outstanding</t>
  </si>
  <si>
    <t>Product Warranties - Product Warranty Activities (Detail) - USD ($) $ in Thousands</t>
  </si>
  <si>
    <t>Beginning of period</t>
  </si>
  <si>
    <t>Provision for product warranties</t>
  </si>
  <si>
    <t>Direct charges to warranty liability</t>
  </si>
  <si>
    <t>Foreign currency translation</t>
  </si>
  <si>
    <t>End of period</t>
  </si>
  <si>
    <t>Income Taxes - Additional Information (Detail) - USD ($) $ in Thousands</t>
  </si>
  <si>
    <t>Income Taxes [Line Items]</t>
  </si>
  <si>
    <t>Effective tax rate</t>
  </si>
  <si>
    <t>26.20%</t>
  </si>
  <si>
    <t>28.90%</t>
  </si>
  <si>
    <t>Gross unrecognized tax benefits excluding interest and penalties</t>
  </si>
  <si>
    <t>Net unrecognized tax benefit excluding interest and penalties that would impact effective tax rate</t>
  </si>
  <si>
    <t>Accrued interest on unrecognized tax benefits</t>
  </si>
  <si>
    <t>Net unrecognized tax benefits, related to foreign tax positions</t>
  </si>
  <si>
    <t>Income tax examination, description</t>
  </si>
  <si>
    <t>The Company and its subsidiaries are subject to examination by U.S. federal,  state and foreign tax authorities. The United States Internal Revenue Service  commenced an examination of the Company's U.S. federal tax filings for tax years  2011 through 2013 during the quarter ended March 31, 2015.</t>
  </si>
  <si>
    <t>Earliest Tax Year [Member] | Internal Revenue Service (IRS) [Member]</t>
  </si>
  <si>
    <t>Open tax year</t>
  </si>
  <si>
    <t>Net Income Per Share - Computation of Basic and Diluted Net Income Per Share (Detail) - USD ($) $ / shares in Units, $ in Thousands</t>
  </si>
  <si>
    <t>Numerator:</t>
  </si>
  <si>
    <t>Denominator:</t>
  </si>
  <si>
    <t>Shares used in net income per common share - basic</t>
  </si>
  <si>
    <t>Effect of dilutive securities:</t>
  </si>
  <si>
    <t>Stock options, restricted stock and employee stock purchase plan</t>
  </si>
  <si>
    <t>Shares used in net income per common share - diluted</t>
  </si>
  <si>
    <t>Net income per common share:</t>
  </si>
  <si>
    <t>Net Income Per Share - Additional Information (Detail) - shares</t>
  </si>
  <si>
    <t>Stock options and restricted stock units outstanding</t>
  </si>
  <si>
    <t>Number of shares excluded from computation of diluted earnings per share</t>
  </si>
  <si>
    <t>Stockholder's Equity - Additional Information (Detail) - USD ($) $ / shares in Units, $ in Thousands</t>
  </si>
  <si>
    <t>May. 02, 2016</t>
  </si>
  <si>
    <t>Jul. 25, 2011</t>
  </si>
  <si>
    <t>Stockholders Equity [Line Items]</t>
  </si>
  <si>
    <t>Common stock, value of shares authorized to repurchase</t>
  </si>
  <si>
    <t>Stock repurchase, shares</t>
  </si>
  <si>
    <t>Value of shares repurchased</t>
  </si>
  <si>
    <t>Average price of repurchased shares</t>
  </si>
  <si>
    <t>Dividend payment to common shareholders</t>
  </si>
  <si>
    <t>Subsequent Event [Member]</t>
  </si>
  <si>
    <t>Dividend declared date</t>
  </si>
  <si>
    <t>May 2,
		2016</t>
  </si>
  <si>
    <t>Cash dividend to be paid</t>
  </si>
  <si>
    <t>Dividend to be paid date</t>
  </si>
  <si>
    <t>Jun. 10,
		2016</t>
  </si>
  <si>
    <t>Dividend declared, shareholders of record date</t>
  </si>
  <si>
    <t>May 30,
		2016</t>
  </si>
  <si>
    <t>Business Segment, Geographic Area, Product and Significant Customer Information - Additional Information (Detail)</t>
  </si>
  <si>
    <t>Mar. 31, 2016SegmentProductCustomer</t>
  </si>
  <si>
    <t>Number of reportable segments | Segment</t>
  </si>
  <si>
    <t>Number of product groups | Product</t>
  </si>
  <si>
    <t>Number of customers with net revenues greater than 10% of total net revenues | Customer</t>
  </si>
  <si>
    <t>Entity wide net revenue major customer percentage minimum</t>
  </si>
  <si>
    <t>10.00%</t>
  </si>
  <si>
    <t>Business Segment, Geographic Area, Product and Significant Customer Information - Net Revenues by Reportable Segment (Detail) - USD ($) $ in Thousands</t>
  </si>
  <si>
    <t>Segment Reporting Information [Line Items]</t>
  </si>
  <si>
    <t>Operating Segments [Member] | Advanced Manufacturing Capital Equipment [Member]</t>
  </si>
  <si>
    <t>Operating Segments [Member] | Global Service [Member]</t>
  </si>
  <si>
    <t>Operating Segments [Member] | Asia Region Sales [Member]</t>
  </si>
  <si>
    <t>Operating Segments [Member] | Other [Member]</t>
  </si>
  <si>
    <t>Corporate and Eliminations [Member]</t>
  </si>
  <si>
    <t>Business Segment, Geographic Area, Product and Significant Customer Information - Reconciliation of Segment Gross Profit to Consolidated Net Income (Detail) - USD ($) $ in Thousands</t>
  </si>
  <si>
    <t>Business Segment, Geographic Area, Product and Significant Customer Information - Schedule of Capital Expenditures, Depreciation and Amortization Expense and Segment Assets by Reportable Segment (Detail) - USD ($) $ in Thousands</t>
  </si>
  <si>
    <t>Capital expenditures</t>
  </si>
  <si>
    <t>Business Segment, Geographic Area, Product and Significant Customer Information - Summary of Goodwill Associated with Reportable Segments (Detail) - USD ($) $ in Thousands</t>
  </si>
  <si>
    <t>Segment Reconciling Items [Member] | Foreign Currency Translation [Member]</t>
  </si>
  <si>
    <t>Business Segment, Geographic Area, Product and Significant Customer Information - Worldwide Net Revenue for Each Group of Products (Detail) - USD ($) $ in Thousands</t>
  </si>
  <si>
    <t>Revenue from External Customer [Line Items]</t>
  </si>
  <si>
    <t>Net sales from product groups</t>
  </si>
  <si>
    <t>Instruments, Control and Vacuum Products [Member]</t>
  </si>
  <si>
    <t>Power and Reactive Gas Products [Member]</t>
  </si>
  <si>
    <t>Analytical Solutions Products [Member]</t>
  </si>
  <si>
    <t>Business Segment, Geographic Area, Product and Significant Customer Information - Schedule of Net Revenues and Long-Lived Assets by Geographic Regions (Detail) - USD ($) $ in Thousands</t>
  </si>
  <si>
    <t>Revenues from External Customers and Long-Lived Assets [Line Items]</t>
  </si>
  <si>
    <t>Net revenues</t>
  </si>
  <si>
    <t>Long-lived assets</t>
  </si>
  <si>
    <t>United States [Member]</t>
  </si>
  <si>
    <t>Korea [Member]</t>
  </si>
  <si>
    <t>Japan [Member]</t>
  </si>
  <si>
    <t>Europe [Member]</t>
  </si>
  <si>
    <t>Asia (Excluding Korea and Japan) [Member]</t>
  </si>
  <si>
    <t>Business Segment, Geographic Area, Product and Significant Customer Information - Customers with Net Revenues Greater than 10% of Total Net Revenues (Detail) - Customer Concentration Risk [Member] - Sales Revenue, Net [Member]</t>
  </si>
  <si>
    <t>Applied Materials, Inc [Member]</t>
  </si>
  <si>
    <t>Revenue, Major Customer [Line Items]</t>
  </si>
  <si>
    <t>Percentage of total net revenues</t>
  </si>
  <si>
    <t>18.80%</t>
  </si>
  <si>
    <t>17.40%</t>
  </si>
  <si>
    <t>LAM Research Corporation [Member]</t>
  </si>
  <si>
    <t>17.10%</t>
  </si>
  <si>
    <t>12.10%</t>
  </si>
  <si>
    <t>Subsequent Events - Additional Information (Detail) - USD ($) $ / shares in Units, $ in Thousands</t>
  </si>
  <si>
    <t>Apr. 27, 2016</t>
  </si>
  <si>
    <t>Subsequent Event [Line Items]</t>
  </si>
  <si>
    <t>Acquisition related costs</t>
  </si>
  <si>
    <t>Subsequent Event [Member] | Reno Sub-Systems Inc [Member]</t>
  </si>
  <si>
    <t>Investments in minority interest</t>
  </si>
  <si>
    <t>Subsequent Event [Member] | Newport [Member]</t>
  </si>
  <si>
    <t>Business acquisition share price</t>
  </si>
  <si>
    <t>Acquisition of business, cash acquired gross</t>
  </si>
  <si>
    <t>Subsequent Event [Member] | Newport [Member] | Term Loan Credit Agreement [Member] | Secured Debt [Member]</t>
  </si>
  <si>
    <t>Secured term loan, face amount</t>
  </si>
  <si>
    <t>Subsequent Event [Member] | Newport [Member] | Asset Based Credit Agreement [Member] | Secured Deb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9502</v>
      </c>
    </row>
    <row r="12" spans="1:3">
      <c r="A12" s="4" t="s">
        <v>19</v>
      </c>
      <c r="B12" s="4" t="s">
        <v>20</v>
      </c>
    </row>
    <row r="13" spans="1:3">
      <c r="A13" s="4" t="s">
        <v>21</v>
      </c>
      <c r="B13" s="4" t="s">
        <v>22</v>
      </c>
    </row>
    <row r="14" spans="1:3">
      <c r="A14" s="4" t="s">
        <v>23</v>
      </c>
      <c r="C14" s="6" t="n">
        <v>53373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7</v>
      </c>
      <c r="B1" s="2" t="s">
        <v>1</v>
      </c>
    </row>
    <row r="2" spans="1:2">
      <c r="B2" s="2" t="s">
        <v>2</v>
      </c>
    </row>
    <row r="3" spans="1:2">
      <c r="A3" s="3" t="s">
        <v>152</v>
      </c>
    </row>
    <row r="4" spans="1:2">
      <c r="A4" s="4" t="s">
        <v>117</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7855</v>
      </c>
      <c r="C3" s="7" t="n">
        <v>227574</v>
      </c>
    </row>
    <row r="4" spans="1:3">
      <c r="A4" s="4" t="s">
        <v>28</v>
      </c>
      <c r="B4" s="6" t="n">
        <v>308768</v>
      </c>
      <c r="C4" s="6" t="n">
        <v>430663</v>
      </c>
    </row>
    <row r="5" spans="1:3">
      <c r="A5" s="4" t="s">
        <v>29</v>
      </c>
      <c r="B5" s="6" t="n">
        <v>113472</v>
      </c>
      <c r="C5" s="6" t="n">
        <v>101883</v>
      </c>
    </row>
    <row r="6" spans="1:3">
      <c r="A6" s="4" t="s">
        <v>30</v>
      </c>
      <c r="B6" s="6" t="n">
        <v>151650</v>
      </c>
      <c r="C6" s="6" t="n">
        <v>152631</v>
      </c>
    </row>
    <row r="7" spans="1:3">
      <c r="A7" s="4" t="s">
        <v>31</v>
      </c>
      <c r="B7" s="6" t="n">
        <v>27388</v>
      </c>
      <c r="C7" s="6" t="n">
        <v>26760</v>
      </c>
    </row>
    <row r="8" spans="1:3">
      <c r="A8" s="4" t="s">
        <v>32</v>
      </c>
      <c r="B8" s="6" t="n">
        <v>959133</v>
      </c>
      <c r="C8" s="6" t="n">
        <v>939511</v>
      </c>
    </row>
    <row r="9" spans="1:3">
      <c r="A9" s="4" t="s">
        <v>33</v>
      </c>
      <c r="B9" s="6" t="n">
        <v>67561</v>
      </c>
      <c r="C9" s="6" t="n">
        <v>68856</v>
      </c>
    </row>
    <row r="10" spans="1:3">
      <c r="A10" s="4" t="s">
        <v>34</v>
      </c>
      <c r="B10" s="6" t="n">
        <v>199999</v>
      </c>
      <c r="C10" s="6" t="n">
        <v>199703</v>
      </c>
    </row>
    <row r="11" spans="1:3">
      <c r="A11" s="4" t="s">
        <v>35</v>
      </c>
      <c r="B11" s="6" t="n">
        <v>42575</v>
      </c>
      <c r="C11" s="6" t="n">
        <v>44027</v>
      </c>
    </row>
    <row r="12" spans="1:3">
      <c r="A12" s="4" t="s">
        <v>36</v>
      </c>
      <c r="B12" s="6" t="n">
        <v>21392</v>
      </c>
      <c r="C12" s="6" t="n">
        <v>21250</v>
      </c>
    </row>
    <row r="13" spans="1:3">
      <c r="A13" s="4" t="s">
        <v>37</v>
      </c>
      <c r="B13" s="6" t="n">
        <v>1290660</v>
      </c>
      <c r="C13" s="6" t="n">
        <v>1273347</v>
      </c>
    </row>
    <row r="14" spans="1:3">
      <c r="A14" s="3" t="s">
        <v>38</v>
      </c>
    </row>
    <row r="15" spans="1:3">
      <c r="A15" s="4" t="s">
        <v>39</v>
      </c>
      <c r="B15" s="6" t="n">
        <v>28076</v>
      </c>
      <c r="C15" s="6" t="n">
        <v>23177</v>
      </c>
    </row>
    <row r="16" spans="1:3">
      <c r="A16" s="4" t="s">
        <v>40</v>
      </c>
      <c r="B16" s="6" t="n">
        <v>20983</v>
      </c>
      <c r="C16" s="6" t="n">
        <v>28424</v>
      </c>
    </row>
    <row r="17" spans="1:3">
      <c r="A17" s="4" t="s">
        <v>41</v>
      </c>
      <c r="B17" s="6" t="n">
        <v>3510</v>
      </c>
      <c r="C17" s="6" t="n">
        <v>4024</v>
      </c>
    </row>
    <row r="18" spans="1:3">
      <c r="A18" s="4" t="s">
        <v>42</v>
      </c>
      <c r="B18" s="6" t="n">
        <v>45372</v>
      </c>
      <c r="C18" s="6" t="n">
        <v>35359</v>
      </c>
    </row>
    <row r="19" spans="1:3">
      <c r="A19" s="4" t="s">
        <v>43</v>
      </c>
      <c r="B19" s="6" t="n">
        <v>97941</v>
      </c>
      <c r="C19" s="6" t="n">
        <v>90984</v>
      </c>
    </row>
    <row r="20" spans="1:3">
      <c r="A20" s="4" t="s">
        <v>44</v>
      </c>
      <c r="B20" s="7" t="n">
        <v>21650</v>
      </c>
      <c r="C20" s="7" t="n">
        <v>21482</v>
      </c>
    </row>
    <row r="21" spans="1:3">
      <c r="A21" s="4" t="s">
        <v>45</v>
      </c>
      <c r="B21" s="4" t="s">
        <v>46</v>
      </c>
      <c r="C21" s="4" t="s">
        <v>46</v>
      </c>
    </row>
    <row r="22" spans="1:3">
      <c r="A22" s="3" t="s">
        <v>47</v>
      </c>
    </row>
    <row r="23" spans="1:3">
      <c r="A23" s="4" t="s">
        <v>48</v>
      </c>
      <c r="B23" s="4" t="s">
        <v>46</v>
      </c>
      <c r="C23" s="4" t="s">
        <v>46</v>
      </c>
    </row>
    <row r="24" spans="1:3">
      <c r="A24" s="4" t="s">
        <v>49</v>
      </c>
      <c r="B24" s="7" t="n">
        <v>113</v>
      </c>
      <c r="C24" s="7" t="n">
        <v>113</v>
      </c>
    </row>
    <row r="25" spans="1:3">
      <c r="A25" s="4" t="s">
        <v>50</v>
      </c>
      <c r="B25" s="6" t="n">
        <v>745840</v>
      </c>
      <c r="C25" s="6" t="n">
        <v>744725</v>
      </c>
    </row>
    <row r="26" spans="1:3">
      <c r="A26" s="4" t="s">
        <v>51</v>
      </c>
      <c r="B26" s="6" t="n">
        <v>434803</v>
      </c>
      <c r="C26" s="6" t="n">
        <v>427214</v>
      </c>
    </row>
    <row r="27" spans="1:3">
      <c r="A27" s="4" t="s">
        <v>52</v>
      </c>
      <c r="B27" s="6" t="n">
        <v>-9687</v>
      </c>
      <c r="C27" s="6" t="n">
        <v>-11171</v>
      </c>
    </row>
    <row r="28" spans="1:3">
      <c r="A28" s="4" t="s">
        <v>53</v>
      </c>
      <c r="B28" s="6" t="n">
        <v>1171069</v>
      </c>
      <c r="C28" s="6" t="n">
        <v>1160881</v>
      </c>
    </row>
    <row r="29" spans="1:3">
      <c r="A29" s="4" t="s">
        <v>54</v>
      </c>
      <c r="B29" s="7" t="n">
        <v>1290660</v>
      </c>
      <c r="C29" s="7" t="n">
        <v>1273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41</v>
      </c>
    </row>
    <row r="4" spans="1:2">
      <c r="A4" s="4" t="s">
        <v>14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6" t="n">
        <v>2000000</v>
      </c>
      <c r="C4" s="6" t="n">
        <v>2000000</v>
      </c>
    </row>
    <row r="5" spans="1:3">
      <c r="A5" s="4" t="s">
        <v>59</v>
      </c>
      <c r="B5" s="6" t="n">
        <v>0</v>
      </c>
      <c r="C5" s="6" t="n">
        <v>0</v>
      </c>
    </row>
    <row r="6" spans="1:3">
      <c r="A6" s="4" t="s">
        <v>60</v>
      </c>
      <c r="B6" s="6" t="n">
        <v>0</v>
      </c>
      <c r="C6" s="6" t="n">
        <v>0</v>
      </c>
    </row>
    <row r="7" spans="1:3">
      <c r="A7" s="4" t="s">
        <v>61</v>
      </c>
      <c r="B7" s="4" t="s">
        <v>46</v>
      </c>
      <c r="C7" s="4" t="s">
        <v>46</v>
      </c>
    </row>
    <row r="8" spans="1:3">
      <c r="A8" s="4" t="s">
        <v>62</v>
      </c>
      <c r="B8" s="6" t="n">
        <v>200000000</v>
      </c>
      <c r="C8" s="6" t="n">
        <v>200000000</v>
      </c>
    </row>
    <row r="9" spans="1:3">
      <c r="A9" s="4" t="s">
        <v>63</v>
      </c>
      <c r="B9" s="6" t="n">
        <v>53305017</v>
      </c>
      <c r="C9" s="6" t="n">
        <v>53199720</v>
      </c>
    </row>
    <row r="10" spans="1:3">
      <c r="A10" s="4" t="s">
        <v>64</v>
      </c>
      <c r="B10" s="6" t="n">
        <v>53305017</v>
      </c>
      <c r="C10" s="6" t="n">
        <v>531997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58</v>
      </c>
    </row>
    <row r="4" spans="1:2">
      <c r="A4" s="4" t="s">
        <v>34</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308768</v>
      </c>
      <c r="C3" s="7" t="n">
        <v>430663</v>
      </c>
    </row>
    <row r="4" spans="1:3">
      <c r="A4" s="4" t="s">
        <v>253</v>
      </c>
    </row>
    <row r="5" spans="1:3">
      <c r="A5" s="3" t="s">
        <v>251</v>
      </c>
    </row>
    <row r="6" spans="1:3">
      <c r="A6" s="4" t="s">
        <v>252</v>
      </c>
      <c r="B6" s="6" t="n">
        <v>23005</v>
      </c>
      <c r="C6" s="6" t="n">
        <v>11892</v>
      </c>
    </row>
    <row r="7" spans="1:3">
      <c r="A7" s="4" t="s">
        <v>254</v>
      </c>
    </row>
    <row r="8" spans="1:3">
      <c r="A8" s="3" t="s">
        <v>251</v>
      </c>
    </row>
    <row r="9" spans="1:3">
      <c r="A9" s="4" t="s">
        <v>252</v>
      </c>
      <c r="B9" s="6" t="n">
        <v>1646</v>
      </c>
      <c r="C9" s="6" t="n">
        <v>728</v>
      </c>
    </row>
    <row r="10" spans="1:3">
      <c r="A10" s="4" t="s">
        <v>255</v>
      </c>
    </row>
    <row r="11" spans="1:3">
      <c r="A11" s="3" t="s">
        <v>251</v>
      </c>
    </row>
    <row r="12" spans="1:3">
      <c r="A12" s="4" t="s">
        <v>252</v>
      </c>
      <c r="B12" s="6" t="n">
        <v>74057</v>
      </c>
      <c r="C12" s="6" t="n">
        <v>124997</v>
      </c>
    </row>
    <row r="13" spans="1:3">
      <c r="A13" s="4" t="s">
        <v>256</v>
      </c>
    </row>
    <row r="14" spans="1:3">
      <c r="A14" s="3" t="s">
        <v>251</v>
      </c>
    </row>
    <row r="15" spans="1:3">
      <c r="A15" s="4" t="s">
        <v>252</v>
      </c>
      <c r="B15" s="6" t="n">
        <v>90856</v>
      </c>
      <c r="C15" s="6" t="n">
        <v>165109</v>
      </c>
    </row>
    <row r="16" spans="1:3">
      <c r="A16" s="4" t="s">
        <v>257</v>
      </c>
    </row>
    <row r="17" spans="1:3">
      <c r="A17" s="3" t="s">
        <v>251</v>
      </c>
    </row>
    <row r="18" spans="1:3">
      <c r="A18" s="4" t="s">
        <v>252</v>
      </c>
      <c r="B18" s="6" t="n">
        <v>4611</v>
      </c>
      <c r="C18" s="6" t="n">
        <v>8355</v>
      </c>
    </row>
    <row r="19" spans="1:3">
      <c r="A19" s="4" t="s">
        <v>258</v>
      </c>
    </row>
    <row r="20" spans="1:3">
      <c r="A20" s="3" t="s">
        <v>251</v>
      </c>
    </row>
    <row r="21" spans="1:3">
      <c r="A21" s="4" t="s">
        <v>252</v>
      </c>
      <c r="B21" s="6" t="n">
        <v>4360</v>
      </c>
    </row>
    <row r="22" spans="1:3">
      <c r="A22" s="4" t="s">
        <v>259</v>
      </c>
    </row>
    <row r="23" spans="1:3">
      <c r="A23" s="3" t="s">
        <v>251</v>
      </c>
    </row>
    <row r="24" spans="1:3">
      <c r="A24" s="4" t="s">
        <v>252</v>
      </c>
      <c r="B24" s="7" t="n">
        <v>110233</v>
      </c>
      <c r="C24" s="7" t="n">
        <v>1195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5</v>
      </c>
    </row>
    <row r="2" spans="1:3">
      <c r="A2" s="3" t="s">
        <v>251</v>
      </c>
    </row>
    <row r="3" spans="1:3">
      <c r="A3" s="4" t="s">
        <v>261</v>
      </c>
      <c r="C3" s="7" t="n">
        <v>431382</v>
      </c>
    </row>
    <row r="4" spans="1:3">
      <c r="A4" s="4" t="s">
        <v>262</v>
      </c>
      <c r="C4" s="6" t="n">
        <v>21</v>
      </c>
    </row>
    <row r="5" spans="1:3">
      <c r="A5" s="4" t="s">
        <v>263</v>
      </c>
      <c r="C5" s="6" t="n">
        <v>-740</v>
      </c>
    </row>
    <row r="6" spans="1:3">
      <c r="A6" s="4" t="s">
        <v>264</v>
      </c>
      <c r="B6" s="7" t="n">
        <v>308768</v>
      </c>
      <c r="C6" s="6" t="n">
        <v>430663</v>
      </c>
    </row>
    <row r="7" spans="1:3">
      <c r="A7" s="4" t="s">
        <v>253</v>
      </c>
    </row>
    <row r="8" spans="1:3">
      <c r="A8" s="3" t="s">
        <v>251</v>
      </c>
    </row>
    <row r="9" spans="1:3">
      <c r="A9" s="4" t="s">
        <v>264</v>
      </c>
      <c r="B9" s="6" t="n">
        <v>23005</v>
      </c>
      <c r="C9" s="6" t="n">
        <v>11892</v>
      </c>
    </row>
    <row r="10" spans="1:3">
      <c r="A10" s="4" t="s">
        <v>254</v>
      </c>
    </row>
    <row r="11" spans="1:3">
      <c r="A11" s="3" t="s">
        <v>251</v>
      </c>
    </row>
    <row r="12" spans="1:3">
      <c r="A12" s="4" t="s">
        <v>264</v>
      </c>
      <c r="B12" s="6" t="n">
        <v>1646</v>
      </c>
      <c r="C12" s="6" t="n">
        <v>728</v>
      </c>
    </row>
    <row r="13" spans="1:3">
      <c r="A13" s="4" t="s">
        <v>255</v>
      </c>
    </row>
    <row r="14" spans="1:3">
      <c r="A14" s="3" t="s">
        <v>251</v>
      </c>
    </row>
    <row r="15" spans="1:3">
      <c r="A15" s="4" t="s">
        <v>264</v>
      </c>
      <c r="B15" s="6" t="n">
        <v>74057</v>
      </c>
      <c r="C15" s="6" t="n">
        <v>124997</v>
      </c>
    </row>
    <row r="16" spans="1:3">
      <c r="A16" s="4" t="s">
        <v>256</v>
      </c>
    </row>
    <row r="17" spans="1:3">
      <c r="A17" s="3" t="s">
        <v>251</v>
      </c>
    </row>
    <row r="18" spans="1:3">
      <c r="A18" s="4" t="s">
        <v>264</v>
      </c>
      <c r="B18" s="6" t="n">
        <v>90856</v>
      </c>
      <c r="C18" s="6" t="n">
        <v>165109</v>
      </c>
    </row>
    <row r="19" spans="1:3">
      <c r="A19" s="4" t="s">
        <v>257</v>
      </c>
    </row>
    <row r="20" spans="1:3">
      <c r="A20" s="3" t="s">
        <v>251</v>
      </c>
    </row>
    <row r="21" spans="1:3">
      <c r="A21" s="4" t="s">
        <v>264</v>
      </c>
      <c r="B21" s="6" t="n">
        <v>4611</v>
      </c>
      <c r="C21" s="6" t="n">
        <v>8355</v>
      </c>
    </row>
    <row r="22" spans="1:3">
      <c r="A22" s="4" t="s">
        <v>258</v>
      </c>
    </row>
    <row r="23" spans="1:3">
      <c r="A23" s="3" t="s">
        <v>251</v>
      </c>
    </row>
    <row r="24" spans="1:3">
      <c r="A24" s="4" t="s">
        <v>264</v>
      </c>
      <c r="B24" s="6" t="n">
        <v>4360</v>
      </c>
    </row>
    <row r="25" spans="1:3">
      <c r="A25" s="4" t="s">
        <v>259</v>
      </c>
    </row>
    <row r="26" spans="1:3">
      <c r="A26" s="3" t="s">
        <v>251</v>
      </c>
    </row>
    <row r="27" spans="1:3">
      <c r="A27" s="4" t="s">
        <v>264</v>
      </c>
      <c r="B27" s="6" t="n">
        <v>110233</v>
      </c>
      <c r="C27" s="6" t="n">
        <v>119582</v>
      </c>
    </row>
    <row r="28" spans="1:3">
      <c r="A28" s="4" t="s">
        <v>265</v>
      </c>
    </row>
    <row r="29" spans="1:3">
      <c r="A29" s="3" t="s">
        <v>251</v>
      </c>
    </row>
    <row r="30" spans="1:3">
      <c r="A30" s="4" t="s">
        <v>261</v>
      </c>
      <c r="B30" s="6" t="n">
        <v>308838</v>
      </c>
    </row>
    <row r="31" spans="1:3">
      <c r="A31" s="4" t="s">
        <v>262</v>
      </c>
      <c r="B31" s="6" t="n">
        <v>117</v>
      </c>
    </row>
    <row r="32" spans="1:3">
      <c r="A32" s="4" t="s">
        <v>263</v>
      </c>
      <c r="B32" s="6" t="n">
        <v>-187</v>
      </c>
    </row>
    <row r="33" spans="1:3">
      <c r="A33" s="4" t="s">
        <v>264</v>
      </c>
      <c r="B33" s="6" t="n">
        <v>308768</v>
      </c>
    </row>
    <row r="34" spans="1:3">
      <c r="A34" s="4" t="s">
        <v>266</v>
      </c>
    </row>
    <row r="35" spans="1:3">
      <c r="A35" s="3" t="s">
        <v>251</v>
      </c>
    </row>
    <row r="36" spans="1:3">
      <c r="A36" s="4" t="s">
        <v>261</v>
      </c>
      <c r="B36" s="6" t="n">
        <v>23005</v>
      </c>
      <c r="C36" s="6" t="n">
        <v>11893</v>
      </c>
    </row>
    <row r="37" spans="1:3">
      <c r="A37" s="4" t="s">
        <v>263</v>
      </c>
      <c r="C37" s="6" t="n">
        <v>-1</v>
      </c>
    </row>
    <row r="38" spans="1:3">
      <c r="A38" s="4" t="s">
        <v>264</v>
      </c>
      <c r="B38" s="6" t="n">
        <v>23005</v>
      </c>
      <c r="C38" s="6" t="n">
        <v>11892</v>
      </c>
    </row>
    <row r="39" spans="1:3">
      <c r="A39" s="4" t="s">
        <v>267</v>
      </c>
    </row>
    <row r="40" spans="1:3">
      <c r="A40" s="3" t="s">
        <v>251</v>
      </c>
    </row>
    <row r="41" spans="1:3">
      <c r="A41" s="4" t="s">
        <v>261</v>
      </c>
      <c r="B41" s="6" t="n">
        <v>1646</v>
      </c>
      <c r="C41" s="6" t="n">
        <v>728</v>
      </c>
    </row>
    <row r="42" spans="1:3">
      <c r="A42" s="4" t="s">
        <v>264</v>
      </c>
      <c r="B42" s="6" t="n">
        <v>1646</v>
      </c>
      <c r="C42" s="6" t="n">
        <v>728</v>
      </c>
    </row>
    <row r="43" spans="1:3">
      <c r="A43" s="4" t="s">
        <v>268</v>
      </c>
    </row>
    <row r="44" spans="1:3">
      <c r="A44" s="3" t="s">
        <v>251</v>
      </c>
    </row>
    <row r="45" spans="1:3">
      <c r="A45" s="4" t="s">
        <v>261</v>
      </c>
      <c r="B45" s="6" t="n">
        <v>74068</v>
      </c>
      <c r="C45" s="6" t="n">
        <v>125271</v>
      </c>
    </row>
    <row r="46" spans="1:3">
      <c r="A46" s="4" t="s">
        <v>262</v>
      </c>
      <c r="B46" s="6" t="n">
        <v>27</v>
      </c>
    </row>
    <row r="47" spans="1:3">
      <c r="A47" s="4" t="s">
        <v>263</v>
      </c>
      <c r="B47" s="6" t="n">
        <v>-38</v>
      </c>
      <c r="C47" s="6" t="n">
        <v>-274</v>
      </c>
    </row>
    <row r="48" spans="1:3">
      <c r="A48" s="4" t="s">
        <v>264</v>
      </c>
      <c r="B48" s="6" t="n">
        <v>74057</v>
      </c>
      <c r="C48" s="6" t="n">
        <v>124997</v>
      </c>
    </row>
    <row r="49" spans="1:3">
      <c r="A49" s="4" t="s">
        <v>269</v>
      </c>
    </row>
    <row r="50" spans="1:3">
      <c r="A50" s="3" t="s">
        <v>251</v>
      </c>
    </row>
    <row r="51" spans="1:3">
      <c r="A51" s="4" t="s">
        <v>261</v>
      </c>
      <c r="B51" s="6" t="n">
        <v>90944</v>
      </c>
      <c r="C51" s="6" t="n">
        <v>165445</v>
      </c>
    </row>
    <row r="52" spans="1:3">
      <c r="A52" s="4" t="s">
        <v>262</v>
      </c>
      <c r="B52" s="6" t="n">
        <v>52</v>
      </c>
      <c r="C52" s="6" t="n">
        <v>5</v>
      </c>
    </row>
    <row r="53" spans="1:3">
      <c r="A53" s="4" t="s">
        <v>263</v>
      </c>
      <c r="B53" s="6" t="n">
        <v>-140</v>
      </c>
      <c r="C53" s="6" t="n">
        <v>-341</v>
      </c>
    </row>
    <row r="54" spans="1:3">
      <c r="A54" s="4" t="s">
        <v>264</v>
      </c>
      <c r="B54" s="6" t="n">
        <v>90856</v>
      </c>
      <c r="C54" s="6" t="n">
        <v>165109</v>
      </c>
    </row>
    <row r="55" spans="1:3">
      <c r="A55" s="4" t="s">
        <v>270</v>
      </c>
    </row>
    <row r="56" spans="1:3">
      <c r="A56" s="3" t="s">
        <v>251</v>
      </c>
    </row>
    <row r="57" spans="1:3">
      <c r="A57" s="4" t="s">
        <v>261</v>
      </c>
      <c r="B57" s="6" t="n">
        <v>4604</v>
      </c>
      <c r="C57" s="6" t="n">
        <v>8346</v>
      </c>
    </row>
    <row r="58" spans="1:3">
      <c r="A58" s="4" t="s">
        <v>262</v>
      </c>
      <c r="B58" s="6" t="n">
        <v>9</v>
      </c>
      <c r="C58" s="6" t="n">
        <v>13</v>
      </c>
    </row>
    <row r="59" spans="1:3">
      <c r="A59" s="4" t="s">
        <v>263</v>
      </c>
      <c r="B59" s="6" t="n">
        <v>-2</v>
      </c>
      <c r="C59" s="6" t="n">
        <v>-4</v>
      </c>
    </row>
    <row r="60" spans="1:3">
      <c r="A60" s="4" t="s">
        <v>264</v>
      </c>
      <c r="B60" s="6" t="n">
        <v>4611</v>
      </c>
      <c r="C60" s="6" t="n">
        <v>8355</v>
      </c>
    </row>
    <row r="61" spans="1:3">
      <c r="A61" s="4" t="s">
        <v>271</v>
      </c>
    </row>
    <row r="62" spans="1:3">
      <c r="A62" s="3" t="s">
        <v>251</v>
      </c>
    </row>
    <row r="63" spans="1:3">
      <c r="A63" s="4" t="s">
        <v>261</v>
      </c>
      <c r="B63" s="6" t="n">
        <v>4355</v>
      </c>
    </row>
    <row r="64" spans="1:3">
      <c r="A64" s="4" t="s">
        <v>262</v>
      </c>
      <c r="B64" s="6" t="n">
        <v>5</v>
      </c>
    </row>
    <row r="65" spans="1:3">
      <c r="A65" s="4" t="s">
        <v>264</v>
      </c>
      <c r="B65" s="6" t="n">
        <v>4360</v>
      </c>
    </row>
    <row r="66" spans="1:3">
      <c r="A66" s="4" t="s">
        <v>272</v>
      </c>
    </row>
    <row r="67" spans="1:3">
      <c r="A67" s="3" t="s">
        <v>251</v>
      </c>
    </row>
    <row r="68" spans="1:3">
      <c r="A68" s="4" t="s">
        <v>261</v>
      </c>
      <c r="B68" s="6" t="n">
        <v>110216</v>
      </c>
      <c r="C68" s="6" t="n">
        <v>119699</v>
      </c>
    </row>
    <row r="69" spans="1:3">
      <c r="A69" s="4" t="s">
        <v>262</v>
      </c>
      <c r="B69" s="6" t="n">
        <v>24</v>
      </c>
      <c r="C69" s="6" t="n">
        <v>3</v>
      </c>
    </row>
    <row r="70" spans="1:3">
      <c r="A70" s="4" t="s">
        <v>263</v>
      </c>
      <c r="B70" s="6" t="n">
        <v>-7</v>
      </c>
      <c r="C70" s="6" t="n">
        <v>-120</v>
      </c>
    </row>
    <row r="71" spans="1:3">
      <c r="A71" s="4" t="s">
        <v>264</v>
      </c>
      <c r="B71" s="7" t="n">
        <v>110233</v>
      </c>
      <c r="C71" s="7" t="n">
        <v>1195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487</v>
      </c>
      <c r="C3" s="7" t="n">
        <v>1486</v>
      </c>
    </row>
    <row r="4" spans="1:3">
      <c r="A4" s="4" t="s">
        <v>275</v>
      </c>
      <c r="B4" s="6" t="n">
        <v>2193</v>
      </c>
      <c r="C4" s="6" t="n">
        <v>263</v>
      </c>
    </row>
    <row r="5" spans="1:3">
      <c r="A5" s="4" t="s">
        <v>28</v>
      </c>
      <c r="B5" s="6" t="n">
        <v>308768</v>
      </c>
      <c r="C5" s="6" t="n">
        <v>430663</v>
      </c>
    </row>
    <row r="6" spans="1:3">
      <c r="A6" s="4" t="s">
        <v>276</v>
      </c>
      <c r="B6" s="6" t="n">
        <v>308768</v>
      </c>
      <c r="C6" s="6" t="n">
        <v>430663</v>
      </c>
    </row>
    <row r="7" spans="1:3">
      <c r="A7" s="4" t="s">
        <v>31</v>
      </c>
      <c r="B7" s="6" t="n">
        <v>487</v>
      </c>
      <c r="C7" s="6" t="n">
        <v>1486</v>
      </c>
    </row>
    <row r="8" spans="1:3">
      <c r="A8" s="4" t="s">
        <v>42</v>
      </c>
      <c r="B8" s="6" t="n">
        <v>2193</v>
      </c>
      <c r="C8" s="6" t="n">
        <v>263</v>
      </c>
    </row>
    <row r="9" spans="1:3">
      <c r="A9" s="4" t="s">
        <v>277</v>
      </c>
    </row>
    <row r="10" spans="1:3">
      <c r="A10" s="3" t="s">
        <v>274</v>
      </c>
    </row>
    <row r="11" spans="1:3">
      <c r="A11" s="4" t="s">
        <v>275</v>
      </c>
      <c r="B11" s="6" t="n">
        <v>487</v>
      </c>
      <c r="C11" s="6" t="n">
        <v>1486</v>
      </c>
    </row>
    <row r="12" spans="1:3">
      <c r="A12" s="4" t="s">
        <v>37</v>
      </c>
      <c r="B12" s="6" t="n">
        <v>552415</v>
      </c>
      <c r="C12" s="6" t="n">
        <v>538589</v>
      </c>
    </row>
    <row r="13" spans="1:3">
      <c r="A13" s="4" t="s">
        <v>275</v>
      </c>
      <c r="B13" s="6" t="n">
        <v>2193</v>
      </c>
      <c r="C13" s="6" t="n">
        <v>263</v>
      </c>
    </row>
    <row r="14" spans="1:3">
      <c r="A14" s="4" t="s">
        <v>27</v>
      </c>
      <c r="B14" s="6" t="n">
        <v>243160</v>
      </c>
      <c r="C14" s="6" t="n">
        <v>106440</v>
      </c>
    </row>
    <row r="15" spans="1:3">
      <c r="A15" s="4" t="s">
        <v>28</v>
      </c>
      <c r="B15" s="6" t="n">
        <v>308768</v>
      </c>
      <c r="C15" s="6" t="n">
        <v>430663</v>
      </c>
    </row>
    <row r="16" spans="1:3">
      <c r="A16" s="4" t="s">
        <v>31</v>
      </c>
      <c r="B16" s="6" t="n">
        <v>487</v>
      </c>
      <c r="C16" s="6" t="n">
        <v>1486</v>
      </c>
    </row>
    <row r="17" spans="1:3">
      <c r="A17" s="4" t="s">
        <v>32</v>
      </c>
      <c r="B17" s="6" t="n">
        <v>552415</v>
      </c>
      <c r="C17" s="6" t="n">
        <v>538589</v>
      </c>
    </row>
    <row r="18" spans="1:3">
      <c r="A18" s="4" t="s">
        <v>42</v>
      </c>
      <c r="B18" s="6" t="n">
        <v>2193</v>
      </c>
      <c r="C18" s="6" t="n">
        <v>263</v>
      </c>
    </row>
    <row r="19" spans="1:3">
      <c r="A19" s="4" t="s">
        <v>278</v>
      </c>
    </row>
    <row r="20" spans="1:3">
      <c r="A20" s="3" t="s">
        <v>274</v>
      </c>
    </row>
    <row r="21" spans="1:3">
      <c r="A21" s="4" t="s">
        <v>27</v>
      </c>
      <c r="B21" s="6" t="n">
        <v>197650</v>
      </c>
      <c r="C21" s="6" t="n">
        <v>106099</v>
      </c>
    </row>
    <row r="22" spans="1:3">
      <c r="A22" s="4" t="s">
        <v>279</v>
      </c>
    </row>
    <row r="23" spans="1:3">
      <c r="A23" s="3" t="s">
        <v>274</v>
      </c>
    </row>
    <row r="24" spans="1:3">
      <c r="A24" s="4" t="s">
        <v>27</v>
      </c>
      <c r="B24" s="6" t="n">
        <v>15</v>
      </c>
      <c r="C24" s="6" t="n">
        <v>11</v>
      </c>
    </row>
    <row r="25" spans="1:3">
      <c r="A25" s="4" t="s">
        <v>276</v>
      </c>
      <c r="B25" s="6" t="n">
        <v>1646</v>
      </c>
      <c r="C25" s="6" t="n">
        <v>728</v>
      </c>
    </row>
    <row r="26" spans="1:3">
      <c r="A26" s="4" t="s">
        <v>280</v>
      </c>
    </row>
    <row r="27" spans="1:3">
      <c r="A27" s="3" t="s">
        <v>274</v>
      </c>
    </row>
    <row r="28" spans="1:3">
      <c r="A28" s="4" t="s">
        <v>276</v>
      </c>
      <c r="B28" s="6" t="n">
        <v>23005</v>
      </c>
      <c r="C28" s="6" t="n">
        <v>11892</v>
      </c>
    </row>
    <row r="29" spans="1:3">
      <c r="A29" s="4" t="s">
        <v>281</v>
      </c>
    </row>
    <row r="30" spans="1:3">
      <c r="A30" s="3" t="s">
        <v>274</v>
      </c>
    </row>
    <row r="31" spans="1:3">
      <c r="A31" s="4" t="s">
        <v>276</v>
      </c>
      <c r="B31" s="6" t="n">
        <v>74057</v>
      </c>
      <c r="C31" s="6" t="n">
        <v>124997</v>
      </c>
    </row>
    <row r="32" spans="1:3">
      <c r="A32" s="4" t="s">
        <v>282</v>
      </c>
    </row>
    <row r="33" spans="1:3">
      <c r="A33" s="3" t="s">
        <v>274</v>
      </c>
    </row>
    <row r="34" spans="1:3">
      <c r="A34" s="4" t="s">
        <v>27</v>
      </c>
      <c r="B34" s="6" t="n">
        <v>35496</v>
      </c>
    </row>
    <row r="35" spans="1:3">
      <c r="A35" s="4" t="s">
        <v>276</v>
      </c>
      <c r="B35" s="6" t="n">
        <v>4360</v>
      </c>
    </row>
    <row r="36" spans="1:3">
      <c r="A36" s="4" t="s">
        <v>283</v>
      </c>
    </row>
    <row r="37" spans="1:3">
      <c r="A37" s="3" t="s">
        <v>274</v>
      </c>
    </row>
    <row r="38" spans="1:3">
      <c r="A38" s="4" t="s">
        <v>276</v>
      </c>
      <c r="B38" s="6" t="n">
        <v>110233</v>
      </c>
      <c r="C38" s="6" t="n">
        <v>119582</v>
      </c>
    </row>
    <row r="39" spans="1:3">
      <c r="A39" s="4" t="s">
        <v>284</v>
      </c>
    </row>
    <row r="40" spans="1:3">
      <c r="A40" s="3" t="s">
        <v>274</v>
      </c>
    </row>
    <row r="41" spans="1:3">
      <c r="A41" s="4" t="s">
        <v>37</v>
      </c>
      <c r="B41" s="6" t="n">
        <v>197650</v>
      </c>
      <c r="C41" s="6" t="n">
        <v>106099</v>
      </c>
    </row>
    <row r="42" spans="1:3">
      <c r="A42" s="4" t="s">
        <v>27</v>
      </c>
      <c r="B42" s="6" t="n">
        <v>197650</v>
      </c>
      <c r="C42" s="6" t="n">
        <v>106099</v>
      </c>
    </row>
    <row r="43" spans="1:3">
      <c r="A43" s="4" t="s">
        <v>32</v>
      </c>
      <c r="B43" s="6" t="n">
        <v>197650</v>
      </c>
      <c r="C43" s="6" t="n">
        <v>106099</v>
      </c>
    </row>
    <row r="44" spans="1:3">
      <c r="A44" s="4" t="s">
        <v>285</v>
      </c>
    </row>
    <row r="45" spans="1:3">
      <c r="A45" s="3" t="s">
        <v>274</v>
      </c>
    </row>
    <row r="46" spans="1:3">
      <c r="A46" s="4" t="s">
        <v>27</v>
      </c>
      <c r="B46" s="6" t="n">
        <v>197650</v>
      </c>
      <c r="C46" s="6" t="n">
        <v>106099</v>
      </c>
    </row>
    <row r="47" spans="1:3">
      <c r="A47" s="4" t="s">
        <v>286</v>
      </c>
    </row>
    <row r="48" spans="1:3">
      <c r="A48" s="3" t="s">
        <v>274</v>
      </c>
    </row>
    <row r="49" spans="1:3">
      <c r="A49" s="4" t="s">
        <v>275</v>
      </c>
      <c r="B49" s="6" t="n">
        <v>487</v>
      </c>
      <c r="C49" s="6" t="n">
        <v>1486</v>
      </c>
    </row>
    <row r="50" spans="1:3">
      <c r="A50" s="4" t="s">
        <v>37</v>
      </c>
      <c r="B50" s="6" t="n">
        <v>354765</v>
      </c>
      <c r="C50" s="6" t="n">
        <v>432490</v>
      </c>
    </row>
    <row r="51" spans="1:3">
      <c r="A51" s="4" t="s">
        <v>275</v>
      </c>
      <c r="B51" s="6" t="n">
        <v>2193</v>
      </c>
      <c r="C51" s="6" t="n">
        <v>263</v>
      </c>
    </row>
    <row r="52" spans="1:3">
      <c r="A52" s="4" t="s">
        <v>27</v>
      </c>
      <c r="B52" s="6" t="n">
        <v>45510</v>
      </c>
      <c r="C52" s="6" t="n">
        <v>341</v>
      </c>
    </row>
    <row r="53" spans="1:3">
      <c r="A53" s="4" t="s">
        <v>28</v>
      </c>
      <c r="B53" s="6" t="n">
        <v>308768</v>
      </c>
      <c r="C53" s="6" t="n">
        <v>430663</v>
      </c>
    </row>
    <row r="54" spans="1:3">
      <c r="A54" s="4" t="s">
        <v>31</v>
      </c>
      <c r="B54" s="6" t="n">
        <v>487</v>
      </c>
      <c r="C54" s="6" t="n">
        <v>1486</v>
      </c>
    </row>
    <row r="55" spans="1:3">
      <c r="A55" s="4" t="s">
        <v>32</v>
      </c>
      <c r="B55" s="6" t="n">
        <v>354765</v>
      </c>
      <c r="C55" s="6" t="n">
        <v>432490</v>
      </c>
    </row>
    <row r="56" spans="1:3">
      <c r="A56" s="4" t="s">
        <v>42</v>
      </c>
      <c r="B56" s="6" t="n">
        <v>2193</v>
      </c>
      <c r="C56" s="6" t="n">
        <v>263</v>
      </c>
    </row>
    <row r="57" spans="1:3">
      <c r="A57" s="4" t="s">
        <v>287</v>
      </c>
    </row>
    <row r="58" spans="1:3">
      <c r="A58" s="3" t="s">
        <v>274</v>
      </c>
    </row>
    <row r="59" spans="1:3">
      <c r="A59" s="4" t="s">
        <v>27</v>
      </c>
      <c r="B59" s="6" t="n">
        <v>15</v>
      </c>
      <c r="C59" s="6" t="n">
        <v>11</v>
      </c>
    </row>
    <row r="60" spans="1:3">
      <c r="A60" s="4" t="s">
        <v>276</v>
      </c>
      <c r="B60" s="6" t="n">
        <v>1646</v>
      </c>
      <c r="C60" s="6" t="n">
        <v>728</v>
      </c>
    </row>
    <row r="61" spans="1:3">
      <c r="A61" s="4" t="s">
        <v>288</v>
      </c>
    </row>
    <row r="62" spans="1:3">
      <c r="A62" s="3" t="s">
        <v>274</v>
      </c>
    </row>
    <row r="63" spans="1:3">
      <c r="A63" s="4" t="s">
        <v>276</v>
      </c>
      <c r="B63" s="6" t="n">
        <v>23005</v>
      </c>
      <c r="C63" s="6" t="n">
        <v>11892</v>
      </c>
    </row>
    <row r="64" spans="1:3">
      <c r="A64" s="4" t="s">
        <v>289</v>
      </c>
    </row>
    <row r="65" spans="1:3">
      <c r="A65" s="3" t="s">
        <v>274</v>
      </c>
    </row>
    <row r="66" spans="1:3">
      <c r="A66" s="4" t="s">
        <v>276</v>
      </c>
      <c r="B66" s="6" t="n">
        <v>74057</v>
      </c>
      <c r="C66" s="6" t="n">
        <v>124997</v>
      </c>
    </row>
    <row r="67" spans="1:3">
      <c r="A67" s="4" t="s">
        <v>290</v>
      </c>
    </row>
    <row r="68" spans="1:3">
      <c r="A68" s="3" t="s">
        <v>274</v>
      </c>
    </row>
    <row r="69" spans="1:3">
      <c r="A69" s="4" t="s">
        <v>27</v>
      </c>
      <c r="B69" s="6" t="n">
        <v>35496</v>
      </c>
    </row>
    <row r="70" spans="1:3">
      <c r="A70" s="4" t="s">
        <v>276</v>
      </c>
      <c r="B70" s="6" t="n">
        <v>4360</v>
      </c>
    </row>
    <row r="71" spans="1:3">
      <c r="A71" s="4" t="s">
        <v>291</v>
      </c>
    </row>
    <row r="72" spans="1:3">
      <c r="A72" s="3" t="s">
        <v>274</v>
      </c>
    </row>
    <row r="73" spans="1:3">
      <c r="A73" s="4" t="s">
        <v>276</v>
      </c>
      <c r="B73" s="6" t="n">
        <v>110233</v>
      </c>
      <c r="C73" s="6" t="n">
        <v>119582</v>
      </c>
    </row>
    <row r="74" spans="1:3">
      <c r="A74" s="4" t="s">
        <v>292</v>
      </c>
    </row>
    <row r="75" spans="1:3">
      <c r="A75" s="3" t="s">
        <v>274</v>
      </c>
    </row>
    <row r="76" spans="1:3">
      <c r="A76" s="4" t="s">
        <v>27</v>
      </c>
      <c r="B76" s="6" t="n">
        <v>9999</v>
      </c>
    </row>
    <row r="77" spans="1:3">
      <c r="A77" s="4" t="s">
        <v>293</v>
      </c>
    </row>
    <row r="78" spans="1:3">
      <c r="A78" s="3" t="s">
        <v>274</v>
      </c>
    </row>
    <row r="79" spans="1:3">
      <c r="A79" s="4" t="s">
        <v>27</v>
      </c>
      <c r="B79" s="6" t="n">
        <v>9999</v>
      </c>
    </row>
    <row r="80" spans="1:3">
      <c r="A80" s="4" t="s">
        <v>256</v>
      </c>
    </row>
    <row r="81" spans="1:3">
      <c r="A81" s="3" t="s">
        <v>274</v>
      </c>
    </row>
    <row r="82" spans="1:3">
      <c r="A82" s="4" t="s">
        <v>276</v>
      </c>
      <c r="B82" s="6" t="n">
        <v>90856</v>
      </c>
      <c r="C82" s="6" t="n">
        <v>165109</v>
      </c>
    </row>
    <row r="83" spans="1:3">
      <c r="A83" s="4" t="s">
        <v>294</v>
      </c>
    </row>
    <row r="84" spans="1:3">
      <c r="A84" s="3" t="s">
        <v>274</v>
      </c>
    </row>
    <row r="85" spans="1:3">
      <c r="A85" s="4" t="s">
        <v>27</v>
      </c>
      <c r="C85" s="6" t="n">
        <v>330</v>
      </c>
    </row>
    <row r="86" spans="1:3">
      <c r="A86" s="4" t="s">
        <v>276</v>
      </c>
      <c r="B86" s="6" t="n">
        <v>90856</v>
      </c>
      <c r="C86" s="6" t="n">
        <v>165109</v>
      </c>
    </row>
    <row r="87" spans="1:3">
      <c r="A87" s="4" t="s">
        <v>295</v>
      </c>
    </row>
    <row r="88" spans="1:3">
      <c r="A88" s="3" t="s">
        <v>274</v>
      </c>
    </row>
    <row r="89" spans="1:3">
      <c r="A89" s="4" t="s">
        <v>27</v>
      </c>
      <c r="C89" s="6" t="n">
        <v>330</v>
      </c>
    </row>
    <row r="90" spans="1:3">
      <c r="A90" s="4" t="s">
        <v>276</v>
      </c>
      <c r="B90" s="6" t="n">
        <v>90856</v>
      </c>
      <c r="C90" s="6" t="n">
        <v>165109</v>
      </c>
    </row>
    <row r="91" spans="1:3">
      <c r="A91" s="4" t="s">
        <v>257</v>
      </c>
    </row>
    <row r="92" spans="1:3">
      <c r="A92" s="3" t="s">
        <v>274</v>
      </c>
    </row>
    <row r="93" spans="1:3">
      <c r="A93" s="4" t="s">
        <v>276</v>
      </c>
      <c r="B93" s="6" t="n">
        <v>4611</v>
      </c>
      <c r="C93" s="6" t="n">
        <v>8355</v>
      </c>
    </row>
    <row r="94" spans="1:3">
      <c r="A94" s="4" t="s">
        <v>296</v>
      </c>
    </row>
    <row r="95" spans="1:3">
      <c r="A95" s="3" t="s">
        <v>274</v>
      </c>
    </row>
    <row r="96" spans="1:3">
      <c r="A96" s="4" t="s">
        <v>276</v>
      </c>
      <c r="B96" s="6" t="n">
        <v>4611</v>
      </c>
      <c r="C96" s="6" t="n">
        <v>8355</v>
      </c>
    </row>
    <row r="97" spans="1:3">
      <c r="A97" s="4" t="s">
        <v>297</v>
      </c>
    </row>
    <row r="98" spans="1:3">
      <c r="A98" s="3" t="s">
        <v>274</v>
      </c>
    </row>
    <row r="99" spans="1:3">
      <c r="A99" s="4" t="s">
        <v>276</v>
      </c>
      <c r="B99" s="7" t="n">
        <v>4611</v>
      </c>
      <c r="C99" s="7" t="n">
        <v>83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5</v>
      </c>
      <c r="C1" s="2" t="s">
        <v>1</v>
      </c>
    </row>
    <row r="2" spans="1:4">
      <c r="C2" s="2" t="s">
        <v>2</v>
      </c>
      <c r="D2" s="2" t="s">
        <v>66</v>
      </c>
    </row>
    <row r="3" spans="1:4">
      <c r="A3" s="3" t="s">
        <v>67</v>
      </c>
    </row>
    <row r="4" spans="1:4">
      <c r="A4" s="4" t="s">
        <v>68</v>
      </c>
      <c r="C4" s="7" t="n">
        <v>153621</v>
      </c>
      <c r="D4" s="7" t="n">
        <v>186096</v>
      </c>
    </row>
    <row r="5" spans="1:4">
      <c r="A5" s="4" t="s">
        <v>69</v>
      </c>
      <c r="C5" s="6" t="n">
        <v>30060</v>
      </c>
      <c r="D5" s="6" t="n">
        <v>27743</v>
      </c>
    </row>
    <row r="6" spans="1:4">
      <c r="A6" s="4" t="s">
        <v>70</v>
      </c>
      <c r="C6" s="6" t="n">
        <v>183681</v>
      </c>
      <c r="D6" s="6" t="n">
        <v>213839</v>
      </c>
    </row>
    <row r="7" spans="1:4">
      <c r="A7" s="3" t="s">
        <v>71</v>
      </c>
    </row>
    <row r="8" spans="1:4">
      <c r="A8" s="4" t="s">
        <v>72</v>
      </c>
      <c r="C8" s="6" t="n">
        <v>85352</v>
      </c>
      <c r="D8" s="6" t="n">
        <v>98652</v>
      </c>
    </row>
    <row r="9" spans="1:4">
      <c r="A9" s="4" t="s">
        <v>73</v>
      </c>
      <c r="C9" s="6" t="n">
        <v>20416</v>
      </c>
      <c r="D9" s="6" t="n">
        <v>18141</v>
      </c>
    </row>
    <row r="10" spans="1:4">
      <c r="A10" s="4" t="s">
        <v>74</v>
      </c>
      <c r="C10" s="6" t="n">
        <v>105768</v>
      </c>
      <c r="D10" s="6" t="n">
        <v>116793</v>
      </c>
    </row>
    <row r="11" spans="1:4">
      <c r="A11" s="4" t="s">
        <v>75</v>
      </c>
      <c r="C11" s="6" t="n">
        <v>77913</v>
      </c>
      <c r="D11" s="6" t="n">
        <v>97046</v>
      </c>
    </row>
    <row r="12" spans="1:4">
      <c r="A12" s="4" t="s">
        <v>76</v>
      </c>
      <c r="C12" s="6" t="n">
        <v>17227</v>
      </c>
      <c r="D12" s="6" t="n">
        <v>16680</v>
      </c>
    </row>
    <row r="13" spans="1:4">
      <c r="A13" s="4" t="s">
        <v>77</v>
      </c>
      <c r="C13" s="6" t="n">
        <v>33950</v>
      </c>
      <c r="D13" s="6" t="n">
        <v>30867</v>
      </c>
    </row>
    <row r="14" spans="1:4">
      <c r="A14" s="4" t="s">
        <v>78</v>
      </c>
      <c r="C14" s="6" t="n">
        <v>2494</v>
      </c>
      <c r="D14" s="6" t="n">
        <v>30</v>
      </c>
    </row>
    <row r="15" spans="1:4">
      <c r="A15" s="4" t="s">
        <v>79</v>
      </c>
      <c r="D15" s="6" t="n">
        <v>788</v>
      </c>
    </row>
    <row r="16" spans="1:4">
      <c r="A16" s="4" t="s">
        <v>80</v>
      </c>
      <c r="C16" s="6" t="n">
        <v>1683</v>
      </c>
      <c r="D16" s="6" t="n">
        <v>1671</v>
      </c>
    </row>
    <row r="17" spans="1:4">
      <c r="A17" s="4" t="s">
        <v>81</v>
      </c>
      <c r="C17" s="6" t="n">
        <v>22559</v>
      </c>
      <c r="D17" s="6" t="n">
        <v>47010</v>
      </c>
    </row>
    <row r="18" spans="1:4">
      <c r="A18" s="4" t="s">
        <v>82</v>
      </c>
      <c r="C18" s="6" t="n">
        <v>1246</v>
      </c>
      <c r="D18" s="6" t="n">
        <v>504</v>
      </c>
    </row>
    <row r="19" spans="1:4">
      <c r="A19" s="4" t="s">
        <v>83</v>
      </c>
      <c r="C19" s="6" t="n">
        <v>23805</v>
      </c>
      <c r="D19" s="6" t="n">
        <v>47514</v>
      </c>
    </row>
    <row r="20" spans="1:4">
      <c r="A20" s="4" t="s">
        <v>84</v>
      </c>
      <c r="C20" s="6" t="n">
        <v>6242</v>
      </c>
      <c r="D20" s="6" t="n">
        <v>13728</v>
      </c>
    </row>
    <row r="21" spans="1:4">
      <c r="A21" s="4" t="s">
        <v>85</v>
      </c>
      <c r="C21" s="6" t="n">
        <v>17563</v>
      </c>
      <c r="D21" s="6" t="n">
        <v>33786</v>
      </c>
    </row>
    <row r="22" spans="1:4">
      <c r="A22" s="3" t="s">
        <v>86</v>
      </c>
    </row>
    <row r="23" spans="1:4">
      <c r="A23" s="4" t="s">
        <v>87</v>
      </c>
      <c r="B23" s="4" t="s">
        <v>88</v>
      </c>
      <c r="C23" s="6" t="n">
        <v>-1546</v>
      </c>
      <c r="D23" s="6" t="n">
        <v>-822</v>
      </c>
    </row>
    <row r="24" spans="1:4">
      <c r="A24" s="4" t="s">
        <v>89</v>
      </c>
      <c r="C24" s="6" t="n">
        <v>2652</v>
      </c>
      <c r="D24" s="6" t="n">
        <v>-3206</v>
      </c>
    </row>
    <row r="25" spans="1:4">
      <c r="A25" s="4" t="s">
        <v>90</v>
      </c>
      <c r="B25" s="4" t="s">
        <v>91</v>
      </c>
      <c r="C25" s="6" t="n">
        <v>378</v>
      </c>
      <c r="D25" s="6" t="n">
        <v>334</v>
      </c>
    </row>
    <row r="26" spans="1:4">
      <c r="A26" s="4" t="s">
        <v>92</v>
      </c>
      <c r="C26" s="7" t="n">
        <v>19047</v>
      </c>
      <c r="D26" s="7" t="n">
        <v>30092</v>
      </c>
    </row>
    <row r="27" spans="1:4">
      <c r="A27" s="3" t="s">
        <v>93</v>
      </c>
    </row>
    <row r="28" spans="1:4">
      <c r="A28" s="4" t="s">
        <v>94</v>
      </c>
      <c r="C28" s="8" t="n">
        <v>0.33</v>
      </c>
      <c r="D28" s="8" t="n">
        <v>0.63</v>
      </c>
    </row>
    <row r="29" spans="1:4">
      <c r="A29" s="4" t="s">
        <v>95</v>
      </c>
      <c r="C29" s="9" t="n">
        <v>0.33</v>
      </c>
      <c r="D29" s="9" t="n">
        <v>0.63</v>
      </c>
    </row>
    <row r="30" spans="1:4">
      <c r="A30" s="4" t="s">
        <v>96</v>
      </c>
      <c r="C30" s="10" t="n">
        <v>0.17</v>
      </c>
      <c r="D30" s="10" t="n">
        <v>0.165</v>
      </c>
    </row>
    <row r="31" spans="1:4">
      <c r="A31" s="3" t="s">
        <v>97</v>
      </c>
    </row>
    <row r="32" spans="1:4">
      <c r="A32" s="4" t="s">
        <v>94</v>
      </c>
      <c r="C32" s="6" t="n">
        <v>53235</v>
      </c>
      <c r="D32" s="6" t="n">
        <v>53214</v>
      </c>
    </row>
    <row r="33" spans="1:4">
      <c r="A33" s="4" t="s">
        <v>95</v>
      </c>
      <c r="C33" s="6" t="n">
        <v>53563</v>
      </c>
      <c r="D33" s="6" t="n">
        <v>53529</v>
      </c>
    </row>
    <row r="34" spans="1:4">
      <c r="A34" t="n"/>
    </row>
    <row r="35" spans="1:4">
      <c r="A35" s="4" t="s">
        <v>88</v>
      </c>
      <c r="B35" s="4" t="s">
        <v>98</v>
      </c>
    </row>
    <row r="36" spans="1:4">
      <c r="A36" s="4" t="s">
        <v>91</v>
      </c>
      <c r="B36" s="4" t="s">
        <v>99</v>
      </c>
    </row>
  </sheetData>
  <mergeCells count="5">
    <mergeCell ref="A1:B2"/>
    <mergeCell ref="C1:D1"/>
    <mergeCell ref="A34:C34"/>
    <mergeCell ref="B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8</v>
      </c>
      <c r="B1" s="2" t="s">
        <v>2</v>
      </c>
      <c r="C1" s="2" t="s">
        <v>25</v>
      </c>
      <c r="D1" s="2" t="s">
        <v>66</v>
      </c>
      <c r="E1" s="2" t="s">
        <v>299</v>
      </c>
    </row>
    <row r="2" spans="1:5">
      <c r="A2" s="3" t="s">
        <v>274</v>
      </c>
    </row>
    <row r="3" spans="1:5">
      <c r="A3" s="4" t="s">
        <v>300</v>
      </c>
      <c r="B3" s="7" t="n">
        <v>357855</v>
      </c>
      <c r="C3" s="7" t="n">
        <v>227574</v>
      </c>
      <c r="D3" s="7" t="n">
        <v>192713</v>
      </c>
      <c r="E3" s="7" t="n">
        <v>305437</v>
      </c>
    </row>
    <row r="4" spans="1:5">
      <c r="A4" s="4" t="s">
        <v>301</v>
      </c>
    </row>
    <row r="5" spans="1:5">
      <c r="A5" s="3" t="s">
        <v>274</v>
      </c>
    </row>
    <row r="6" spans="1:5">
      <c r="A6" s="4" t="s">
        <v>300</v>
      </c>
      <c r="B6" s="6" t="n">
        <v>102950</v>
      </c>
      <c r="C6" s="6" t="n">
        <v>110118</v>
      </c>
    </row>
    <row r="7" spans="1:5">
      <c r="A7" s="4" t="s">
        <v>302</v>
      </c>
    </row>
    <row r="8" spans="1:5">
      <c r="A8" s="3" t="s">
        <v>274</v>
      </c>
    </row>
    <row r="9" spans="1:5">
      <c r="A9" s="4" t="s">
        <v>300</v>
      </c>
      <c r="B9" s="7" t="n">
        <v>11745</v>
      </c>
      <c r="C9" s="7" t="n">
        <v>110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25</v>
      </c>
    </row>
    <row r="3" spans="1:3">
      <c r="A3" s="3" t="s">
        <v>150</v>
      </c>
    </row>
    <row r="4" spans="1:3">
      <c r="A4" s="4" t="s">
        <v>304</v>
      </c>
      <c r="B4" s="4" t="s">
        <v>305</v>
      </c>
    </row>
    <row r="5" spans="1:3">
      <c r="A5" s="4" t="s">
        <v>306</v>
      </c>
      <c r="B5" s="7" t="n">
        <v>65796</v>
      </c>
      <c r="C5" s="7" t="n">
        <v>89989</v>
      </c>
    </row>
    <row r="6" spans="1:3">
      <c r="A6" s="4" t="s">
        <v>307</v>
      </c>
      <c r="B6"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65796</v>
      </c>
      <c r="C3" s="7" t="n">
        <v>89989</v>
      </c>
    </row>
    <row r="4" spans="1:3">
      <c r="A4" s="4" t="s">
        <v>312</v>
      </c>
      <c r="B4" s="6" t="n">
        <v>-1706</v>
      </c>
      <c r="C4" s="6" t="n">
        <v>1223</v>
      </c>
    </row>
    <row r="5" spans="1:3">
      <c r="A5" s="4" t="s">
        <v>313</v>
      </c>
    </row>
    <row r="6" spans="1:3">
      <c r="A6" s="3" t="s">
        <v>310</v>
      </c>
    </row>
    <row r="7" spans="1:3">
      <c r="A7" s="4" t="s">
        <v>311</v>
      </c>
      <c r="B7" s="6" t="n">
        <v>19664</v>
      </c>
      <c r="C7" s="6" t="n">
        <v>26848</v>
      </c>
    </row>
    <row r="8" spans="1:3">
      <c r="A8" s="4" t="s">
        <v>312</v>
      </c>
      <c r="B8" s="6" t="n">
        <v>-1333</v>
      </c>
      <c r="C8" s="6" t="n">
        <v>-136</v>
      </c>
    </row>
    <row r="9" spans="1:3">
      <c r="A9" s="4" t="s">
        <v>314</v>
      </c>
    </row>
    <row r="10" spans="1:3">
      <c r="A10" s="3" t="s">
        <v>310</v>
      </c>
    </row>
    <row r="11" spans="1:3">
      <c r="A11" s="4" t="s">
        <v>311</v>
      </c>
      <c r="B11" s="6" t="n">
        <v>26906</v>
      </c>
      <c r="C11" s="6" t="n">
        <v>34777</v>
      </c>
    </row>
    <row r="12" spans="1:3">
      <c r="A12" s="4" t="s">
        <v>312</v>
      </c>
      <c r="B12" s="6" t="n">
        <v>-208</v>
      </c>
      <c r="C12" s="6" t="n">
        <v>915</v>
      </c>
    </row>
    <row r="13" spans="1:3">
      <c r="A13" s="4" t="s">
        <v>315</v>
      </c>
    </row>
    <row r="14" spans="1:3">
      <c r="A14" s="3" t="s">
        <v>310</v>
      </c>
    </row>
    <row r="15" spans="1:3">
      <c r="A15" s="4" t="s">
        <v>311</v>
      </c>
      <c r="B15" s="6" t="n">
        <v>7600</v>
      </c>
      <c r="C15" s="6" t="n">
        <v>10987</v>
      </c>
    </row>
    <row r="16" spans="1:3">
      <c r="A16" s="4" t="s">
        <v>312</v>
      </c>
      <c r="B16" s="6" t="n">
        <v>-286</v>
      </c>
      <c r="C16" s="6" t="n">
        <v>19</v>
      </c>
    </row>
    <row r="17" spans="1:3">
      <c r="A17" s="4" t="s">
        <v>316</v>
      </c>
    </row>
    <row r="18" spans="1:3">
      <c r="A18" s="3" t="s">
        <v>310</v>
      </c>
    </row>
    <row r="19" spans="1:3">
      <c r="A19" s="4" t="s">
        <v>311</v>
      </c>
      <c r="B19" s="6" t="n">
        <v>2950</v>
      </c>
      <c r="C19" s="6" t="n">
        <v>4587</v>
      </c>
    </row>
    <row r="20" spans="1:3">
      <c r="A20" s="4" t="s">
        <v>312</v>
      </c>
      <c r="B20" s="6" t="n">
        <v>128</v>
      </c>
      <c r="C20" s="6" t="n">
        <v>61</v>
      </c>
    </row>
    <row r="21" spans="1:3">
      <c r="A21" s="4" t="s">
        <v>317</v>
      </c>
    </row>
    <row r="22" spans="1:3">
      <c r="A22" s="3" t="s">
        <v>310</v>
      </c>
    </row>
    <row r="23" spans="1:3">
      <c r="A23" s="4" t="s">
        <v>311</v>
      </c>
      <c r="B23" s="6" t="n">
        <v>8676</v>
      </c>
      <c r="C23" s="6" t="n">
        <v>12790</v>
      </c>
    </row>
    <row r="24" spans="1:3">
      <c r="A24" s="4" t="s">
        <v>312</v>
      </c>
      <c r="B24" s="7" t="n">
        <v>-7</v>
      </c>
      <c r="C24" s="7" t="n">
        <v>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487</v>
      </c>
      <c r="C3" s="7" t="n">
        <v>1486</v>
      </c>
    </row>
    <row r="4" spans="1:3">
      <c r="A4" s="4" t="s">
        <v>321</v>
      </c>
      <c r="B4" s="6" t="n">
        <v>-2193</v>
      </c>
      <c r="C4" s="6" t="n">
        <v>-263</v>
      </c>
    </row>
    <row r="5" spans="1:3">
      <c r="A5" s="4" t="s">
        <v>322</v>
      </c>
      <c r="B5" s="6" t="n">
        <v>-1706</v>
      </c>
      <c r="C5" s="6" t="n">
        <v>1223</v>
      </c>
    </row>
    <row r="6" spans="1:3">
      <c r="A6" s="4" t="s">
        <v>323</v>
      </c>
    </row>
    <row r="7" spans="1:3">
      <c r="A7" s="3" t="s">
        <v>319</v>
      </c>
    </row>
    <row r="8" spans="1:3">
      <c r="A8" s="4" t="s">
        <v>320</v>
      </c>
      <c r="B8" s="6" t="n">
        <v>487</v>
      </c>
      <c r="C8" s="6" t="n">
        <v>1486</v>
      </c>
    </row>
    <row r="9" spans="1:3">
      <c r="A9" s="4" t="s">
        <v>321</v>
      </c>
      <c r="B9" s="6" t="n">
        <v>-2193</v>
      </c>
      <c r="C9" s="6" t="n">
        <v>-263</v>
      </c>
    </row>
    <row r="10" spans="1:3">
      <c r="A10" s="4" t="s">
        <v>322</v>
      </c>
      <c r="B10" s="7" t="n">
        <v>-1706</v>
      </c>
      <c r="C10" s="7" t="n">
        <v>12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5</v>
      </c>
    </row>
    <row r="2" spans="1:3">
      <c r="A2" s="3" t="s">
        <v>150</v>
      </c>
    </row>
    <row r="3" spans="1:3">
      <c r="A3" s="4" t="s">
        <v>325</v>
      </c>
      <c r="B3" s="7" t="n">
        <v>487</v>
      </c>
      <c r="C3" s="7" t="n">
        <v>1486</v>
      </c>
    </row>
    <row r="4" spans="1:3">
      <c r="A4" s="4" t="s">
        <v>326</v>
      </c>
      <c r="B4" s="7" t="n">
        <v>2193</v>
      </c>
      <c r="C4" s="7" t="n">
        <v>2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66</v>
      </c>
    </row>
    <row r="3" spans="1:3">
      <c r="A3" s="3" t="s">
        <v>328</v>
      </c>
    </row>
    <row r="4" spans="1:3">
      <c r="A4" s="4" t="s">
        <v>329</v>
      </c>
      <c r="B4" s="7" t="n">
        <v>-3418</v>
      </c>
      <c r="C4" s="7" t="n">
        <v>-2090</v>
      </c>
    </row>
    <row r="5" spans="1:3">
      <c r="A5" s="4" t="s">
        <v>330</v>
      </c>
      <c r="B5" s="7" t="n">
        <v>696</v>
      </c>
      <c r="C5" s="7" t="n">
        <v>11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66</v>
      </c>
    </row>
    <row r="3" spans="1:3">
      <c r="A3" s="3" t="s">
        <v>332</v>
      </c>
    </row>
    <row r="4" spans="1:3">
      <c r="A4" s="4" t="s">
        <v>333</v>
      </c>
      <c r="B4" s="7" t="n">
        <v>-565</v>
      </c>
      <c r="C4" s="7" t="n">
        <v>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34</v>
      </c>
      <c r="B1" s="2" t="s">
        <v>2</v>
      </c>
      <c r="C1" s="2" t="s">
        <v>25</v>
      </c>
    </row>
    <row r="2" spans="1:3">
      <c r="A2" s="3" t="s">
        <v>152</v>
      </c>
    </row>
    <row r="3" spans="1:3">
      <c r="A3" s="4" t="s">
        <v>335</v>
      </c>
      <c r="B3" s="7" t="n">
        <v>78707</v>
      </c>
      <c r="C3" s="7" t="n">
        <v>78352</v>
      </c>
    </row>
    <row r="4" spans="1:3">
      <c r="A4" s="4" t="s">
        <v>336</v>
      </c>
      <c r="B4" s="6" t="n">
        <v>24665</v>
      </c>
      <c r="C4" s="6" t="n">
        <v>23297</v>
      </c>
    </row>
    <row r="5" spans="1:3">
      <c r="A5" s="4" t="s">
        <v>337</v>
      </c>
      <c r="B5" s="6" t="n">
        <v>48278</v>
      </c>
      <c r="C5" s="6" t="n">
        <v>50982</v>
      </c>
    </row>
    <row r="6" spans="1:3">
      <c r="A6" s="4" t="s">
        <v>117</v>
      </c>
      <c r="B6" s="7" t="n">
        <v>151650</v>
      </c>
      <c r="C6" s="7" t="n">
        <v>1526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38</v>
      </c>
      <c r="B1" s="2" t="s">
        <v>339</v>
      </c>
      <c r="C1" s="2" t="s">
        <v>66</v>
      </c>
    </row>
    <row r="2" spans="1:3">
      <c r="A2" s="3" t="s">
        <v>340</v>
      </c>
    </row>
    <row r="3" spans="1:3">
      <c r="A3" s="4" t="s">
        <v>341</v>
      </c>
      <c r="C3" s="7" t="n">
        <v>9867</v>
      </c>
    </row>
    <row r="4" spans="1:3">
      <c r="A4" s="4" t="s">
        <v>342</v>
      </c>
    </row>
    <row r="5" spans="1:3">
      <c r="A5" s="3" t="s">
        <v>340</v>
      </c>
    </row>
    <row r="6" spans="1:3">
      <c r="A6" s="4" t="s">
        <v>341</v>
      </c>
      <c r="B6" s="7" t="n">
        <v>12085</v>
      </c>
    </row>
    <row r="7" spans="1:3">
      <c r="A7" s="4" t="s">
        <v>343</v>
      </c>
      <c r="B7" s="7" t="n">
        <v>435</v>
      </c>
    </row>
    <row r="8" spans="1:3">
      <c r="A8" s="4" t="s">
        <v>344</v>
      </c>
      <c r="B8" s="4" t="s">
        <v>345</v>
      </c>
    </row>
    <row r="9" spans="1:3">
      <c r="A9" s="4" t="s">
        <v>346</v>
      </c>
      <c r="B9" s="7" t="n">
        <v>2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39</v>
      </c>
      <c r="C1" s="2" t="s">
        <v>66</v>
      </c>
      <c r="D1" s="2" t="s">
        <v>2</v>
      </c>
      <c r="E1" s="2" t="s">
        <v>25</v>
      </c>
      <c r="F1" s="2" t="s">
        <v>299</v>
      </c>
    </row>
    <row r="2" spans="1:6">
      <c r="A2" s="3" t="s">
        <v>340</v>
      </c>
    </row>
    <row r="3" spans="1:6">
      <c r="A3" s="4" t="s">
        <v>34</v>
      </c>
      <c r="D3" s="7" t="n">
        <v>199999</v>
      </c>
      <c r="E3" s="7" t="n">
        <v>199703</v>
      </c>
      <c r="F3" s="7" t="n">
        <v>192381</v>
      </c>
    </row>
    <row r="4" spans="1:6">
      <c r="A4" s="4" t="s">
        <v>348</v>
      </c>
      <c r="C4" s="7" t="n">
        <v>9867</v>
      </c>
    </row>
    <row r="5" spans="1:6">
      <c r="A5" s="4" t="s">
        <v>342</v>
      </c>
    </row>
    <row r="6" spans="1:6">
      <c r="A6" s="3" t="s">
        <v>340</v>
      </c>
    </row>
    <row r="7" spans="1:6">
      <c r="A7" s="4" t="s">
        <v>349</v>
      </c>
      <c r="B7" s="7" t="n">
        <v>693</v>
      </c>
    </row>
    <row r="8" spans="1:6">
      <c r="A8" s="4" t="s">
        <v>350</v>
      </c>
      <c r="B8" s="6" t="n">
        <v>18</v>
      </c>
    </row>
    <row r="9" spans="1:6">
      <c r="A9" s="4" t="s">
        <v>351</v>
      </c>
      <c r="B9" s="6" t="n">
        <v>5110</v>
      </c>
    </row>
    <row r="10" spans="1:6">
      <c r="A10" s="4" t="s">
        <v>34</v>
      </c>
      <c r="B10" s="6" t="n">
        <v>7042</v>
      </c>
      <c r="E10" s="7" t="n">
        <v>7042</v>
      </c>
    </row>
    <row r="11" spans="1:6">
      <c r="A11" s="4" t="s">
        <v>352</v>
      </c>
      <c r="B11" s="6" t="n">
        <v>12863</v>
      </c>
    </row>
    <row r="12" spans="1:6">
      <c r="A12" s="4" t="s">
        <v>353</v>
      </c>
      <c r="B12" s="6" t="n">
        <v>-343</v>
      </c>
    </row>
    <row r="13" spans="1:6">
      <c r="A13" s="4" t="s">
        <v>354</v>
      </c>
      <c r="B13" s="6" t="n">
        <v>12520</v>
      </c>
    </row>
    <row r="14" spans="1:6">
      <c r="A14" s="4" t="s">
        <v>355</v>
      </c>
      <c r="B14" s="6" t="n">
        <v>-435</v>
      </c>
    </row>
    <row r="15" spans="1:6">
      <c r="A15" s="4" t="s">
        <v>348</v>
      </c>
      <c r="B15" s="7" t="n">
        <v>120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102</v>
      </c>
      <c r="B4" s="7" t="n">
        <v>1041</v>
      </c>
      <c r="C4" s="7" t="n">
        <v>133</v>
      </c>
    </row>
    <row r="5" spans="1:3">
      <c r="A5" s="4" t="s">
        <v>103</v>
      </c>
      <c r="B5" s="6" t="n">
        <v>0</v>
      </c>
      <c r="C5" s="6" t="n">
        <v>0</v>
      </c>
    </row>
    <row r="6" spans="1:3">
      <c r="A6" s="4" t="s">
        <v>104</v>
      </c>
      <c r="B6" s="7" t="n">
        <v>254</v>
      </c>
      <c r="C6" s="7" t="n">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339</v>
      </c>
      <c r="C1" s="2" t="s">
        <v>25</v>
      </c>
    </row>
    <row r="2" spans="1:3">
      <c r="A2" s="3" t="s">
        <v>357</v>
      </c>
    </row>
    <row r="3" spans="1:3">
      <c r="A3" s="4" t="s">
        <v>358</v>
      </c>
      <c r="B3" s="7" t="n">
        <v>5110</v>
      </c>
      <c r="C3" s="7" t="n">
        <v>5110</v>
      </c>
    </row>
    <row r="4" spans="1:3">
      <c r="A4" s="4" t="s">
        <v>359</v>
      </c>
    </row>
    <row r="5" spans="1:3">
      <c r="A5" s="3" t="s">
        <v>357</v>
      </c>
    </row>
    <row r="6" spans="1:3">
      <c r="A6" s="4" t="s">
        <v>358</v>
      </c>
      <c r="B6" s="7" t="n">
        <v>50</v>
      </c>
    </row>
    <row r="7" spans="1:3">
      <c r="A7" s="4" t="s">
        <v>360</v>
      </c>
      <c r="B7" s="4" t="s">
        <v>305</v>
      </c>
    </row>
    <row r="8" spans="1:3">
      <c r="A8" s="4" t="s">
        <v>361</v>
      </c>
    </row>
    <row r="9" spans="1:3">
      <c r="A9" s="3" t="s">
        <v>357</v>
      </c>
    </row>
    <row r="10" spans="1:3">
      <c r="A10" s="4" t="s">
        <v>358</v>
      </c>
      <c r="B10" s="7" t="n">
        <v>1430</v>
      </c>
      <c r="C10" s="7" t="n">
        <v>1430</v>
      </c>
    </row>
    <row r="11" spans="1:3">
      <c r="A11" s="4" t="s">
        <v>360</v>
      </c>
      <c r="B11" s="4" t="s">
        <v>362</v>
      </c>
    </row>
    <row r="12" spans="1:3">
      <c r="A12" s="4" t="s">
        <v>363</v>
      </c>
    </row>
    <row r="13" spans="1:3">
      <c r="A13" s="3" t="s">
        <v>357</v>
      </c>
    </row>
    <row r="14" spans="1:3">
      <c r="A14" s="4" t="s">
        <v>358</v>
      </c>
      <c r="B14" s="7" t="n">
        <v>2600</v>
      </c>
    </row>
    <row r="15" spans="1:3">
      <c r="A15" s="4" t="s">
        <v>360</v>
      </c>
      <c r="B15" s="4" t="s">
        <v>364</v>
      </c>
    </row>
    <row r="16" spans="1:3">
      <c r="A16" s="4" t="s">
        <v>365</v>
      </c>
    </row>
    <row r="17" spans="1:3">
      <c r="A17" s="3" t="s">
        <v>357</v>
      </c>
    </row>
    <row r="18" spans="1:3">
      <c r="A18" s="4" t="s">
        <v>358</v>
      </c>
      <c r="B18" s="7" t="n">
        <v>210</v>
      </c>
    </row>
    <row r="19" spans="1:3">
      <c r="A19" s="4" t="s">
        <v>360</v>
      </c>
      <c r="B19" s="4" t="s">
        <v>364</v>
      </c>
    </row>
    <row r="20" spans="1:3">
      <c r="A20" s="4" t="s">
        <v>366</v>
      </c>
    </row>
    <row r="21" spans="1:3">
      <c r="A21" s="3" t="s">
        <v>357</v>
      </c>
    </row>
    <row r="22" spans="1:3">
      <c r="A22" s="4" t="s">
        <v>358</v>
      </c>
      <c r="B22" s="7" t="n">
        <v>820</v>
      </c>
    </row>
    <row r="23" spans="1:3">
      <c r="A23" s="4" t="s">
        <v>360</v>
      </c>
      <c r="B23" s="4" t="s">
        <v>3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367</v>
      </c>
      <c r="B1" s="2" t="s">
        <v>1</v>
      </c>
      <c r="C1" s="2" t="s">
        <v>368</v>
      </c>
    </row>
    <row r="2" spans="1:3">
      <c r="B2" s="2" t="s">
        <v>2</v>
      </c>
      <c r="C2" s="2" t="s">
        <v>25</v>
      </c>
    </row>
    <row r="3" spans="1:3">
      <c r="A3" s="3" t="s">
        <v>158</v>
      </c>
    </row>
    <row r="4" spans="1:3">
      <c r="A4" s="4" t="s">
        <v>369</v>
      </c>
      <c r="B4" s="7" t="n">
        <v>339117</v>
      </c>
      <c r="C4" s="7" t="n">
        <v>331795</v>
      </c>
    </row>
    <row r="5" spans="1:3">
      <c r="A5" s="4" t="s">
        <v>370</v>
      </c>
      <c r="C5" s="6" t="n">
        <v>8017</v>
      </c>
    </row>
    <row r="6" spans="1:3">
      <c r="A6" s="4" t="s">
        <v>371</v>
      </c>
      <c r="B6" s="6" t="n">
        <v>296</v>
      </c>
      <c r="C6" s="6" t="n">
        <v>-695</v>
      </c>
    </row>
    <row r="7" spans="1:3">
      <c r="A7" s="4" t="s">
        <v>372</v>
      </c>
      <c r="B7" s="6" t="n">
        <v>339413</v>
      </c>
      <c r="C7" s="6" t="n">
        <v>339117</v>
      </c>
    </row>
    <row r="8" spans="1:3">
      <c r="A8" s="4" t="s">
        <v>373</v>
      </c>
      <c r="B8" s="6" t="n">
        <v>-139414</v>
      </c>
      <c r="C8" s="6" t="n">
        <v>-139414</v>
      </c>
    </row>
    <row r="9" spans="1:3">
      <c r="A9" s="4" t="s">
        <v>374</v>
      </c>
      <c r="B9" s="6" t="n">
        <v>0</v>
      </c>
      <c r="C9" s="6" t="n">
        <v>0</v>
      </c>
    </row>
    <row r="10" spans="1:3">
      <c r="A10" s="4" t="s">
        <v>375</v>
      </c>
      <c r="B10" s="6" t="n">
        <v>0</v>
      </c>
      <c r="C10" s="6" t="n">
        <v>0</v>
      </c>
    </row>
    <row r="11" spans="1:3">
      <c r="A11" s="4" t="s">
        <v>376</v>
      </c>
      <c r="B11" s="6" t="n">
        <v>-139414</v>
      </c>
      <c r="C11" s="6" t="n">
        <v>-139414</v>
      </c>
    </row>
    <row r="12" spans="1:3">
      <c r="A12" s="4" t="s">
        <v>377</v>
      </c>
      <c r="B12" s="6" t="n">
        <v>199703</v>
      </c>
      <c r="C12" s="6" t="n">
        <v>192381</v>
      </c>
    </row>
    <row r="13" spans="1:3">
      <c r="A13" s="4" t="s">
        <v>378</v>
      </c>
      <c r="C13" s="6" t="n">
        <v>8017</v>
      </c>
    </row>
    <row r="14" spans="1:3">
      <c r="A14" s="4" t="s">
        <v>379</v>
      </c>
      <c r="B14" s="6" t="n">
        <v>296</v>
      </c>
      <c r="C14" s="6" t="n">
        <v>-695</v>
      </c>
    </row>
    <row r="15" spans="1:3">
      <c r="A15" s="4" t="s">
        <v>380</v>
      </c>
      <c r="B15" s="7" t="n">
        <v>199999</v>
      </c>
      <c r="C15" s="7" t="n">
        <v>1997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81</v>
      </c>
      <c r="B1" s="2" t="s">
        <v>1</v>
      </c>
    </row>
    <row r="2" spans="1:6">
      <c r="B2" s="2" t="s">
        <v>382</v>
      </c>
      <c r="C2" s="2" t="s">
        <v>2</v>
      </c>
      <c r="D2" s="2" t="s">
        <v>25</v>
      </c>
      <c r="E2" s="2" t="s">
        <v>339</v>
      </c>
      <c r="F2" s="2" t="s">
        <v>299</v>
      </c>
    </row>
    <row r="3" spans="1:6">
      <c r="A3" s="3" t="s">
        <v>383</v>
      </c>
    </row>
    <row r="4" spans="1:6">
      <c r="A4" s="4" t="s">
        <v>34</v>
      </c>
      <c r="C4" s="7" t="n">
        <v>199999</v>
      </c>
      <c r="D4" s="7" t="n">
        <v>199703</v>
      </c>
      <c r="F4" s="7" t="n">
        <v>192381</v>
      </c>
    </row>
    <row r="5" spans="1:6">
      <c r="A5" s="4" t="s">
        <v>342</v>
      </c>
    </row>
    <row r="6" spans="1:6">
      <c r="A6" s="3" t="s">
        <v>383</v>
      </c>
    </row>
    <row r="7" spans="1:6">
      <c r="A7" s="4" t="s">
        <v>34</v>
      </c>
      <c r="D7" s="7" t="n">
        <v>7042</v>
      </c>
      <c r="E7" s="7" t="n">
        <v>7042</v>
      </c>
    </row>
    <row r="8" spans="1:6">
      <c r="A8" s="4" t="s">
        <v>384</v>
      </c>
    </row>
    <row r="9" spans="1:6">
      <c r="A9" s="3" t="s">
        <v>383</v>
      </c>
    </row>
    <row r="10" spans="1:6">
      <c r="A10" s="4" t="s">
        <v>385</v>
      </c>
      <c r="B10" s="7" t="n">
        <v>9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6</v>
      </c>
      <c r="B1" s="2" t="s">
        <v>1</v>
      </c>
      <c r="C1" s="2" t="s">
        <v>368</v>
      </c>
    </row>
    <row r="2" spans="1:3">
      <c r="B2" s="2" t="s">
        <v>2</v>
      </c>
      <c r="C2" s="2" t="s">
        <v>25</v>
      </c>
    </row>
    <row r="3" spans="1:3">
      <c r="A3" s="3" t="s">
        <v>387</v>
      </c>
    </row>
    <row r="4" spans="1:3">
      <c r="A4" s="4" t="s">
        <v>388</v>
      </c>
      <c r="B4" s="7" t="n">
        <v>168847</v>
      </c>
      <c r="C4" s="7" t="n">
        <v>168847</v>
      </c>
    </row>
    <row r="5" spans="1:3">
      <c r="A5" s="4" t="s">
        <v>389</v>
      </c>
      <c r="B5" s="6" t="n">
        <v>-126246</v>
      </c>
      <c r="C5" s="6" t="n">
        <v>-124563</v>
      </c>
    </row>
    <row r="6" spans="1:3">
      <c r="A6" s="4" t="s">
        <v>390</v>
      </c>
      <c r="B6" s="6" t="n">
        <v>-26</v>
      </c>
      <c r="C6" s="6" t="n">
        <v>-257</v>
      </c>
    </row>
    <row r="7" spans="1:3">
      <c r="A7" s="4" t="s">
        <v>35</v>
      </c>
      <c r="B7" s="6" t="n">
        <v>42575</v>
      </c>
      <c r="C7" s="6" t="n">
        <v>44027</v>
      </c>
    </row>
    <row r="8" spans="1:3">
      <c r="A8" s="4" t="s">
        <v>391</v>
      </c>
    </row>
    <row r="9" spans="1:3">
      <c r="A9" s="3" t="s">
        <v>387</v>
      </c>
    </row>
    <row r="10" spans="1:3">
      <c r="A10" s="4" t="s">
        <v>388</v>
      </c>
      <c r="B10" s="6" t="n">
        <v>101200</v>
      </c>
      <c r="C10" s="6" t="n">
        <v>101200</v>
      </c>
    </row>
    <row r="11" spans="1:3">
      <c r="A11" s="4" t="s">
        <v>389</v>
      </c>
      <c r="B11" s="6" t="n">
        <v>-82939</v>
      </c>
      <c r="C11" s="6" t="n">
        <v>-82330</v>
      </c>
    </row>
    <row r="12" spans="1:3">
      <c r="A12" s="4" t="s">
        <v>390</v>
      </c>
      <c r="B12" s="6" t="n">
        <v>-142</v>
      </c>
      <c r="C12" s="6" t="n">
        <v>-272</v>
      </c>
    </row>
    <row r="13" spans="1:3">
      <c r="A13" s="4" t="s">
        <v>35</v>
      </c>
      <c r="B13" s="6" t="n">
        <v>18119</v>
      </c>
      <c r="C13" s="6" t="n">
        <v>18598</v>
      </c>
    </row>
    <row r="14" spans="1:3">
      <c r="A14" s="4" t="s">
        <v>361</v>
      </c>
    </row>
    <row r="15" spans="1:3">
      <c r="A15" s="3" t="s">
        <v>387</v>
      </c>
    </row>
    <row r="16" spans="1:3">
      <c r="A16" s="4" t="s">
        <v>388</v>
      </c>
      <c r="B16" s="6" t="n">
        <v>37251</v>
      </c>
      <c r="C16" s="6" t="n">
        <v>37251</v>
      </c>
    </row>
    <row r="17" spans="1:3">
      <c r="A17" s="4" t="s">
        <v>389</v>
      </c>
      <c r="B17" s="6" t="n">
        <v>-17251</v>
      </c>
      <c r="C17" s="6" t="n">
        <v>-16345</v>
      </c>
    </row>
    <row r="18" spans="1:3">
      <c r="A18" s="4" t="s">
        <v>390</v>
      </c>
      <c r="B18" s="6" t="n">
        <v>105</v>
      </c>
      <c r="C18" s="6" t="n">
        <v>10</v>
      </c>
    </row>
    <row r="19" spans="1:3">
      <c r="A19" s="4" t="s">
        <v>35</v>
      </c>
      <c r="B19" s="6" t="n">
        <v>20105</v>
      </c>
      <c r="C19" s="6" t="n">
        <v>20916</v>
      </c>
    </row>
    <row r="20" spans="1:3">
      <c r="A20" s="4" t="s">
        <v>392</v>
      </c>
    </row>
    <row r="21" spans="1:3">
      <c r="A21" s="3" t="s">
        <v>387</v>
      </c>
    </row>
    <row r="22" spans="1:3">
      <c r="A22" s="4" t="s">
        <v>388</v>
      </c>
      <c r="B22" s="6" t="n">
        <v>30396</v>
      </c>
      <c r="C22" s="6" t="n">
        <v>30396</v>
      </c>
    </row>
    <row r="23" spans="1:3">
      <c r="A23" s="4" t="s">
        <v>389</v>
      </c>
      <c r="B23" s="6" t="n">
        <v>-26056</v>
      </c>
      <c r="C23" s="6" t="n">
        <v>-25888</v>
      </c>
    </row>
    <row r="24" spans="1:3">
      <c r="A24" s="4" t="s">
        <v>390</v>
      </c>
      <c r="B24" s="6" t="n">
        <v>11</v>
      </c>
      <c r="C24" s="6" t="n">
        <v>5</v>
      </c>
    </row>
    <row r="25" spans="1:3">
      <c r="A25" s="4" t="s">
        <v>35</v>
      </c>
      <c r="B25" s="7" t="n">
        <v>4351</v>
      </c>
      <c r="C25" s="7" t="n">
        <v>4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339</v>
      </c>
      <c r="C1" s="2" t="s">
        <v>25</v>
      </c>
    </row>
    <row r="2" spans="1:3">
      <c r="A2" s="3" t="s">
        <v>387</v>
      </c>
    </row>
    <row r="3" spans="1:3">
      <c r="A3" s="4" t="s">
        <v>394</v>
      </c>
      <c r="B3" s="7" t="n">
        <v>5110</v>
      </c>
      <c r="C3" s="7" t="n">
        <v>5110</v>
      </c>
    </row>
    <row r="4" spans="1:3">
      <c r="A4" s="4" t="s">
        <v>391</v>
      </c>
    </row>
    <row r="5" spans="1:3">
      <c r="A5" s="3" t="s">
        <v>387</v>
      </c>
    </row>
    <row r="6" spans="1:3">
      <c r="A6" s="4" t="s">
        <v>394</v>
      </c>
      <c r="C6" s="6" t="n">
        <v>820</v>
      </c>
    </row>
    <row r="7" spans="1:3">
      <c r="A7" s="4" t="s">
        <v>361</v>
      </c>
    </row>
    <row r="8" spans="1:3">
      <c r="A8" s="3" t="s">
        <v>387</v>
      </c>
    </row>
    <row r="9" spans="1:3">
      <c r="A9" s="4" t="s">
        <v>394</v>
      </c>
      <c r="B9" s="7" t="n">
        <v>1430</v>
      </c>
      <c r="C9" s="6" t="n">
        <v>1430</v>
      </c>
    </row>
    <row r="10" spans="1:3">
      <c r="A10" s="4" t="s">
        <v>392</v>
      </c>
    </row>
    <row r="11" spans="1:3">
      <c r="A11" s="3" t="s">
        <v>387</v>
      </c>
    </row>
    <row r="12" spans="1:3">
      <c r="A12" s="4" t="s">
        <v>394</v>
      </c>
      <c r="C12" s="7" t="n">
        <v>28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5</v>
      </c>
      <c r="B1" s="2" t="s">
        <v>1</v>
      </c>
    </row>
    <row r="2" spans="1:3">
      <c r="B2" s="2" t="s">
        <v>2</v>
      </c>
      <c r="C2" s="2" t="s">
        <v>66</v>
      </c>
    </row>
    <row r="3" spans="1:3">
      <c r="A3" s="3" t="s">
        <v>158</v>
      </c>
    </row>
    <row r="4" spans="1:3">
      <c r="A4" s="4" t="s">
        <v>80</v>
      </c>
      <c r="B4" s="7" t="n">
        <v>1683</v>
      </c>
      <c r="C4" s="7" t="n">
        <v>16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6</v>
      </c>
      <c r="B1" s="2" t="s">
        <v>397</v>
      </c>
    </row>
    <row r="2" spans="1:2">
      <c r="A2" s="3" t="s">
        <v>158</v>
      </c>
    </row>
    <row r="3" spans="1:2">
      <c r="A3" s="4" t="s">
        <v>398</v>
      </c>
      <c r="B3" s="7" t="n">
        <v>4990</v>
      </c>
    </row>
    <row r="4" spans="1:2">
      <c r="A4" s="6" t="n">
        <v>2017</v>
      </c>
      <c r="B4" s="6" t="n">
        <v>6601</v>
      </c>
    </row>
    <row r="5" spans="1:2">
      <c r="A5" s="6" t="n">
        <v>2018</v>
      </c>
      <c r="B5" s="6" t="n">
        <v>6586</v>
      </c>
    </row>
    <row r="6" spans="1:2">
      <c r="A6" s="6" t="n">
        <v>2019</v>
      </c>
      <c r="B6" s="6" t="n">
        <v>6543</v>
      </c>
    </row>
    <row r="7" spans="1:2">
      <c r="A7" s="6" t="n">
        <v>2020</v>
      </c>
      <c r="B7" s="6" t="n">
        <v>6489</v>
      </c>
    </row>
    <row r="8" spans="1:2">
      <c r="A8" s="6" t="n">
        <v>2021</v>
      </c>
      <c r="B8" s="6" t="n">
        <v>4709</v>
      </c>
    </row>
    <row r="9" spans="1:2">
      <c r="A9" s="4" t="s">
        <v>399</v>
      </c>
      <c r="B9" s="7" t="n">
        <v>66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00</v>
      </c>
      <c r="B1" s="2" t="s">
        <v>2</v>
      </c>
      <c r="C1" s="2" t="s">
        <v>25</v>
      </c>
    </row>
    <row r="2" spans="1:3">
      <c r="A2" s="3" t="s">
        <v>401</v>
      </c>
    </row>
    <row r="3" spans="1:3">
      <c r="A3" s="4" t="s">
        <v>402</v>
      </c>
      <c r="B3" s="7" t="n">
        <v>6233</v>
      </c>
      <c r="C3" s="7" t="n">
        <v>8682</v>
      </c>
    </row>
    <row r="4" spans="1:3">
      <c r="A4" s="4" t="s">
        <v>403</v>
      </c>
      <c r="B4" s="6" t="n">
        <v>6562</v>
      </c>
      <c r="C4" s="6" t="n">
        <v>4755</v>
      </c>
    </row>
    <row r="5" spans="1:3">
      <c r="A5" s="4" t="s">
        <v>404</v>
      </c>
      <c r="B5" s="6" t="n">
        <v>186</v>
      </c>
      <c r="C5" s="6" t="n">
        <v>3264</v>
      </c>
    </row>
    <row r="6" spans="1:3">
      <c r="A6" s="4" t="s">
        <v>405</v>
      </c>
      <c r="B6" s="6" t="n">
        <v>3290</v>
      </c>
      <c r="C6" s="6" t="n">
        <v>2970</v>
      </c>
    </row>
    <row r="7" spans="1:3">
      <c r="A7" s="4" t="s">
        <v>114</v>
      </c>
      <c r="B7" s="6" t="n">
        <v>11117</v>
      </c>
      <c r="C7" s="6" t="n">
        <v>7089</v>
      </c>
    </row>
    <row r="8" spans="1:3">
      <c r="A8" s="4" t="s">
        <v>406</v>
      </c>
      <c r="B8" s="6" t="n">
        <v>27388</v>
      </c>
      <c r="C8" s="6" t="n">
        <v>26760</v>
      </c>
    </row>
    <row r="9" spans="1:3">
      <c r="A9" s="3" t="s">
        <v>407</v>
      </c>
    </row>
    <row r="10" spans="1:3">
      <c r="A10" s="4" t="s">
        <v>408</v>
      </c>
      <c r="B10" s="6" t="n">
        <v>19139</v>
      </c>
      <c r="C10" s="6" t="n">
        <v>19252</v>
      </c>
    </row>
    <row r="11" spans="1:3">
      <c r="A11" s="4" t="s">
        <v>114</v>
      </c>
      <c r="B11" s="6" t="n">
        <v>2253</v>
      </c>
      <c r="C11" s="6" t="n">
        <v>1998</v>
      </c>
    </row>
    <row r="12" spans="1:3">
      <c r="A12" s="4" t="s">
        <v>409</v>
      </c>
      <c r="B12" s="7" t="n">
        <v>21392</v>
      </c>
      <c r="C12" s="7" t="n">
        <v>212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0</v>
      </c>
      <c r="B1" s="2" t="s">
        <v>2</v>
      </c>
      <c r="C1" s="2" t="s">
        <v>25</v>
      </c>
      <c r="D1" s="2" t="s">
        <v>66</v>
      </c>
      <c r="E1" s="2" t="s">
        <v>299</v>
      </c>
    </row>
    <row r="2" spans="1:5">
      <c r="A2" s="3" t="s">
        <v>411</v>
      </c>
    </row>
    <row r="3" spans="1:5">
      <c r="A3" s="4" t="s">
        <v>412</v>
      </c>
      <c r="B3" s="7" t="n">
        <v>5221</v>
      </c>
      <c r="C3" s="7" t="n">
        <v>3075</v>
      </c>
    </row>
    <row r="4" spans="1:5">
      <c r="A4" s="4" t="s">
        <v>413</v>
      </c>
      <c r="B4" s="6" t="n">
        <v>2621</v>
      </c>
      <c r="C4" s="6" t="n">
        <v>1741</v>
      </c>
    </row>
    <row r="5" spans="1:5">
      <c r="A5" s="4" t="s">
        <v>414</v>
      </c>
      <c r="B5" s="6" t="n">
        <v>5039</v>
      </c>
      <c r="C5" s="6" t="n">
        <v>5205</v>
      </c>
      <c r="D5" s="7" t="n">
        <v>6064</v>
      </c>
      <c r="E5" s="7" t="n">
        <v>6266</v>
      </c>
    </row>
    <row r="6" spans="1:5">
      <c r="A6" s="4" t="s">
        <v>415</v>
      </c>
      <c r="B6" s="6" t="n">
        <v>7832</v>
      </c>
      <c r="C6" s="6" t="n">
        <v>7189</v>
      </c>
    </row>
    <row r="7" spans="1:5">
      <c r="A7" s="4" t="s">
        <v>114</v>
      </c>
      <c r="B7" s="6" t="n">
        <v>24659</v>
      </c>
      <c r="C7" s="6" t="n">
        <v>18149</v>
      </c>
    </row>
    <row r="8" spans="1:5">
      <c r="A8" s="4" t="s">
        <v>416</v>
      </c>
      <c r="B8" s="6" t="n">
        <v>45372</v>
      </c>
      <c r="C8" s="6" t="n">
        <v>35359</v>
      </c>
    </row>
    <row r="9" spans="1:5">
      <c r="A9" s="3" t="s">
        <v>417</v>
      </c>
    </row>
    <row r="10" spans="1:5">
      <c r="A10" s="4" t="s">
        <v>418</v>
      </c>
      <c r="B10" s="6" t="n">
        <v>3832</v>
      </c>
      <c r="C10" s="6" t="n">
        <v>4483</v>
      </c>
    </row>
    <row r="11" spans="1:5">
      <c r="A11" s="4" t="s">
        <v>40</v>
      </c>
      <c r="B11" s="6" t="n">
        <v>13939</v>
      </c>
      <c r="C11" s="6" t="n">
        <v>13395</v>
      </c>
    </row>
    <row r="12" spans="1:5">
      <c r="A12" s="4" t="s">
        <v>114</v>
      </c>
      <c r="B12" s="6" t="n">
        <v>3879</v>
      </c>
      <c r="C12" s="6" t="n">
        <v>3604</v>
      </c>
    </row>
    <row r="13" spans="1:5">
      <c r="A13" s="4" t="s">
        <v>419</v>
      </c>
      <c r="B13" s="7" t="n">
        <v>21650</v>
      </c>
      <c r="C13" s="7" t="n">
        <v>214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420</v>
      </c>
      <c r="B1" s="2" t="s">
        <v>1</v>
      </c>
    </row>
    <row r="2" spans="1:3">
      <c r="B2" s="2" t="s">
        <v>421</v>
      </c>
      <c r="C2" s="2" t="s">
        <v>422</v>
      </c>
    </row>
    <row r="3" spans="1:3">
      <c r="A3" s="3" t="s">
        <v>423</v>
      </c>
    </row>
    <row r="4" spans="1:3">
      <c r="A4" s="4" t="s">
        <v>424</v>
      </c>
      <c r="B4" s="6" t="n">
        <v>2</v>
      </c>
    </row>
    <row r="5" spans="1:3">
      <c r="A5" s="4" t="s">
        <v>425</v>
      </c>
      <c r="B5" s="4" t="s">
        <v>426</v>
      </c>
    </row>
    <row r="6" spans="1:3">
      <c r="A6" s="4" t="s">
        <v>427</v>
      </c>
      <c r="B6" s="7" t="n">
        <v>20455000</v>
      </c>
    </row>
    <row r="7" spans="1:3">
      <c r="A7" s="4" t="s">
        <v>428</v>
      </c>
      <c r="B7" s="7" t="n">
        <v>0</v>
      </c>
      <c r="C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85</v>
      </c>
      <c r="B4" s="7" t="n">
        <v>17563</v>
      </c>
      <c r="C4" s="7" t="n">
        <v>33786</v>
      </c>
    </row>
    <row r="5" spans="1:3">
      <c r="A5" s="3" t="s">
        <v>107</v>
      </c>
    </row>
    <row r="6" spans="1:3">
      <c r="A6" s="4" t="s">
        <v>108</v>
      </c>
      <c r="B6" s="6" t="n">
        <v>5278</v>
      </c>
      <c r="C6" s="6" t="n">
        <v>5532</v>
      </c>
    </row>
    <row r="7" spans="1:3">
      <c r="A7" s="4" t="s">
        <v>109</v>
      </c>
      <c r="B7" s="6" t="n">
        <v>4152</v>
      </c>
      <c r="C7" s="6" t="n">
        <v>3212</v>
      </c>
    </row>
    <row r="8" spans="1:3">
      <c r="A8" s="4" t="s">
        <v>110</v>
      </c>
      <c r="B8" s="6" t="n">
        <v>2948</v>
      </c>
      <c r="C8" s="6" t="n">
        <v>2683</v>
      </c>
    </row>
    <row r="9" spans="1:3">
      <c r="A9" s="4" t="s">
        <v>111</v>
      </c>
      <c r="B9" s="6" t="n">
        <v>17</v>
      </c>
      <c r="C9" s="6" t="n">
        <v>-172</v>
      </c>
    </row>
    <row r="10" spans="1:3">
      <c r="A10" s="4" t="s">
        <v>112</v>
      </c>
      <c r="B10" s="6" t="n">
        <v>347</v>
      </c>
      <c r="C10" s="6" t="n">
        <v>736</v>
      </c>
    </row>
    <row r="11" spans="1:3">
      <c r="A11" s="4" t="s">
        <v>113</v>
      </c>
      <c r="B11" s="6" t="n">
        <v>-233</v>
      </c>
      <c r="C11" s="6" t="n">
        <v>-524</v>
      </c>
    </row>
    <row r="12" spans="1:3">
      <c r="A12" s="4" t="s">
        <v>114</v>
      </c>
      <c r="B12" s="6" t="n">
        <v>68</v>
      </c>
      <c r="C12" s="6" t="n">
        <v>1</v>
      </c>
    </row>
    <row r="13" spans="1:3">
      <c r="A13" s="3" t="s">
        <v>115</v>
      </c>
    </row>
    <row r="14" spans="1:3">
      <c r="A14" s="4" t="s">
        <v>116</v>
      </c>
      <c r="B14" s="6" t="n">
        <v>-10084</v>
      </c>
      <c r="C14" s="6" t="n">
        <v>-19030</v>
      </c>
    </row>
    <row r="15" spans="1:3">
      <c r="A15" s="4" t="s">
        <v>117</v>
      </c>
      <c r="B15" s="6" t="n">
        <v>-844</v>
      </c>
      <c r="C15" s="6" t="n">
        <v>-12817</v>
      </c>
    </row>
    <row r="16" spans="1:3">
      <c r="A16" s="4" t="s">
        <v>118</v>
      </c>
      <c r="B16" s="6" t="n">
        <v>2316</v>
      </c>
      <c r="C16" s="6" t="n">
        <v>2034</v>
      </c>
    </row>
    <row r="17" spans="1:3">
      <c r="A17" s="4" t="s">
        <v>31</v>
      </c>
      <c r="B17" s="6" t="n">
        <v>-3562</v>
      </c>
      <c r="C17" s="6" t="n">
        <v>-5029</v>
      </c>
    </row>
    <row r="18" spans="1:3">
      <c r="A18" s="4" t="s">
        <v>40</v>
      </c>
      <c r="B18" s="6" t="n">
        <v>-7086</v>
      </c>
      <c r="C18" s="6" t="n">
        <v>-4930</v>
      </c>
    </row>
    <row r="19" spans="1:3">
      <c r="A19" s="4" t="s">
        <v>119</v>
      </c>
      <c r="B19" s="6" t="n">
        <v>7718</v>
      </c>
      <c r="C19" s="6" t="n">
        <v>2735</v>
      </c>
    </row>
    <row r="20" spans="1:3">
      <c r="A20" s="4" t="s">
        <v>39</v>
      </c>
      <c r="B20" s="6" t="n">
        <v>4772</v>
      </c>
      <c r="C20" s="6" t="n">
        <v>3587</v>
      </c>
    </row>
    <row r="21" spans="1:3">
      <c r="A21" s="4" t="s">
        <v>36</v>
      </c>
      <c r="B21" s="6" t="n">
        <v>-189</v>
      </c>
      <c r="C21" s="6" t="n">
        <v>7801</v>
      </c>
    </row>
    <row r="22" spans="1:3">
      <c r="A22" s="4" t="s">
        <v>120</v>
      </c>
      <c r="B22" s="6" t="n">
        <v>23181</v>
      </c>
      <c r="C22" s="6" t="n">
        <v>19605</v>
      </c>
    </row>
    <row r="23" spans="1:3">
      <c r="A23" s="3" t="s">
        <v>121</v>
      </c>
    </row>
    <row r="24" spans="1:3">
      <c r="A24" s="4" t="s">
        <v>122</v>
      </c>
      <c r="C24" s="6" t="n">
        <v>-9867</v>
      </c>
    </row>
    <row r="25" spans="1:3">
      <c r="A25" s="4" t="s">
        <v>123</v>
      </c>
      <c r="B25" s="6" t="n">
        <v>-82135</v>
      </c>
      <c r="C25" s="6" t="n">
        <v>-164327</v>
      </c>
    </row>
    <row r="26" spans="1:3">
      <c r="A26" s="4" t="s">
        <v>124</v>
      </c>
      <c r="B26" s="6" t="n">
        <v>76972</v>
      </c>
      <c r="C26" s="6" t="n">
        <v>38205</v>
      </c>
    </row>
    <row r="27" spans="1:3">
      <c r="A27" s="4" t="s">
        <v>125</v>
      </c>
      <c r="B27" s="6" t="n">
        <v>128250</v>
      </c>
      <c r="C27" s="6" t="n">
        <v>17414</v>
      </c>
    </row>
    <row r="28" spans="1:3">
      <c r="A28" s="4" t="s">
        <v>126</v>
      </c>
      <c r="B28" s="6" t="n">
        <v>-2156</v>
      </c>
      <c r="C28" s="6" t="n">
        <v>-2504</v>
      </c>
    </row>
    <row r="29" spans="1:3">
      <c r="A29" s="4" t="s">
        <v>114</v>
      </c>
      <c r="C29" s="6" t="n">
        <v>5</v>
      </c>
    </row>
    <row r="30" spans="1:3">
      <c r="A30" s="4" t="s">
        <v>127</v>
      </c>
      <c r="B30" s="6" t="n">
        <v>120931</v>
      </c>
      <c r="C30" s="6" t="n">
        <v>-121074</v>
      </c>
    </row>
    <row r="31" spans="1:3">
      <c r="A31" s="3" t="s">
        <v>128</v>
      </c>
    </row>
    <row r="32" spans="1:3">
      <c r="A32" s="4" t="s">
        <v>129</v>
      </c>
      <c r="B32" s="6" t="n">
        <v>-1545</v>
      </c>
    </row>
    <row r="33" spans="1:3">
      <c r="A33" s="4" t="s">
        <v>130</v>
      </c>
      <c r="B33" s="6" t="n">
        <v>-2587</v>
      </c>
      <c r="C33" s="6" t="n">
        <v>-2105</v>
      </c>
    </row>
    <row r="34" spans="1:3">
      <c r="A34" s="4" t="s">
        <v>131</v>
      </c>
      <c r="B34" s="6" t="n">
        <v>-9056</v>
      </c>
      <c r="C34" s="6" t="n">
        <v>-8784</v>
      </c>
    </row>
    <row r="35" spans="1:3">
      <c r="A35" s="4" t="s">
        <v>113</v>
      </c>
      <c r="B35" s="6" t="n">
        <v>233</v>
      </c>
      <c r="C35" s="6" t="n">
        <v>524</v>
      </c>
    </row>
    <row r="36" spans="1:3">
      <c r="A36" s="4" t="s">
        <v>132</v>
      </c>
      <c r="B36" s="6" t="n">
        <v>-12955</v>
      </c>
      <c r="C36" s="6" t="n">
        <v>-10365</v>
      </c>
    </row>
    <row r="37" spans="1:3">
      <c r="A37" s="4" t="s">
        <v>133</v>
      </c>
      <c r="B37" s="6" t="n">
        <v>-876</v>
      </c>
      <c r="C37" s="6" t="n">
        <v>-890</v>
      </c>
    </row>
    <row r="38" spans="1:3">
      <c r="A38" s="4" t="s">
        <v>134</v>
      </c>
      <c r="B38" s="6" t="n">
        <v>130281</v>
      </c>
      <c r="C38" s="6" t="n">
        <v>-112724</v>
      </c>
    </row>
    <row r="39" spans="1:3">
      <c r="A39" s="4" t="s">
        <v>135</v>
      </c>
      <c r="B39" s="6" t="n">
        <v>227574</v>
      </c>
      <c r="C39" s="6" t="n">
        <v>305437</v>
      </c>
    </row>
    <row r="40" spans="1:3">
      <c r="A40" s="4" t="s">
        <v>136</v>
      </c>
      <c r="B40" s="7" t="n">
        <v>357855</v>
      </c>
      <c r="C40" s="7" t="n">
        <v>1927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66</v>
      </c>
    </row>
    <row r="3" spans="1:3">
      <c r="A3" s="3" t="s">
        <v>170</v>
      </c>
    </row>
    <row r="4" spans="1:3">
      <c r="A4" s="4" t="s">
        <v>430</v>
      </c>
      <c r="B4" s="7" t="n">
        <v>5205</v>
      </c>
      <c r="C4" s="7" t="n">
        <v>6266</v>
      </c>
    </row>
    <row r="5" spans="1:3">
      <c r="A5" s="4" t="s">
        <v>431</v>
      </c>
      <c r="B5" s="6" t="n">
        <v>783</v>
      </c>
      <c r="C5" s="6" t="n">
        <v>1109</v>
      </c>
    </row>
    <row r="6" spans="1:3">
      <c r="A6" s="4" t="s">
        <v>432</v>
      </c>
      <c r="B6" s="6" t="n">
        <v>-984</v>
      </c>
      <c r="C6" s="6" t="n">
        <v>-1244</v>
      </c>
    </row>
    <row r="7" spans="1:3">
      <c r="A7" s="4" t="s">
        <v>433</v>
      </c>
      <c r="B7" s="6" t="n">
        <v>35</v>
      </c>
      <c r="C7" s="6" t="n">
        <v>-67</v>
      </c>
    </row>
    <row r="8" spans="1:3">
      <c r="A8" s="4" t="s">
        <v>434</v>
      </c>
      <c r="B8" s="7" t="n">
        <v>5039</v>
      </c>
      <c r="C8" s="7" t="n">
        <v>60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5</v>
      </c>
      <c r="B1" s="2" t="s">
        <v>1</v>
      </c>
    </row>
    <row r="2" spans="1:4">
      <c r="B2" s="2" t="s">
        <v>2</v>
      </c>
      <c r="C2" s="2" t="s">
        <v>66</v>
      </c>
      <c r="D2" s="2" t="s">
        <v>25</v>
      </c>
    </row>
    <row r="3" spans="1:4">
      <c r="A3" s="3" t="s">
        <v>436</v>
      </c>
    </row>
    <row r="4" spans="1:4">
      <c r="A4" s="4" t="s">
        <v>437</v>
      </c>
      <c r="B4" s="4" t="s">
        <v>438</v>
      </c>
      <c r="C4" s="4" t="s">
        <v>439</v>
      </c>
    </row>
    <row r="5" spans="1:4">
      <c r="A5" s="4" t="s">
        <v>440</v>
      </c>
      <c r="B5" s="7" t="n">
        <v>3712</v>
      </c>
      <c r="D5" s="7" t="n">
        <v>4332</v>
      </c>
    </row>
    <row r="6" spans="1:4">
      <c r="A6" s="4" t="s">
        <v>441</v>
      </c>
      <c r="B6" s="6" t="n">
        <v>3707</v>
      </c>
    </row>
    <row r="7" spans="1:4">
      <c r="A7" s="4" t="s">
        <v>442</v>
      </c>
      <c r="B7" s="6" t="n">
        <v>125</v>
      </c>
      <c r="D7" s="7" t="n">
        <v>157</v>
      </c>
    </row>
    <row r="8" spans="1:4">
      <c r="A8" s="4" t="s">
        <v>443</v>
      </c>
      <c r="B8" s="7" t="n">
        <v>1469</v>
      </c>
    </row>
    <row r="9" spans="1:4">
      <c r="A9" s="4" t="s">
        <v>444</v>
      </c>
      <c r="B9" s="4" t="s">
        <v>445</v>
      </c>
    </row>
    <row r="10" spans="1:4">
      <c r="A10" s="4" t="s">
        <v>446</v>
      </c>
    </row>
    <row r="11" spans="1:4">
      <c r="A11" s="3" t="s">
        <v>436</v>
      </c>
    </row>
    <row r="12" spans="1:4">
      <c r="A12" s="4" t="s">
        <v>447</v>
      </c>
      <c r="B12" s="6" t="n">
        <v>20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66</v>
      </c>
    </row>
    <row r="3" spans="1:3">
      <c r="A3" s="3" t="s">
        <v>449</v>
      </c>
    </row>
    <row r="4" spans="1:3">
      <c r="A4" s="4" t="s">
        <v>85</v>
      </c>
      <c r="B4" s="7" t="n">
        <v>17563</v>
      </c>
      <c r="C4" s="7" t="n">
        <v>33786</v>
      </c>
    </row>
    <row r="5" spans="1:3">
      <c r="A5" s="3" t="s">
        <v>450</v>
      </c>
    </row>
    <row r="6" spans="1:3">
      <c r="A6" s="4" t="s">
        <v>451</v>
      </c>
      <c r="B6" s="6" t="n">
        <v>53235000</v>
      </c>
      <c r="C6" s="6" t="n">
        <v>53214000</v>
      </c>
    </row>
    <row r="7" spans="1:3">
      <c r="A7" s="3" t="s">
        <v>452</v>
      </c>
    </row>
    <row r="8" spans="1:3">
      <c r="A8" s="4" t="s">
        <v>453</v>
      </c>
      <c r="B8" s="6" t="n">
        <v>328000</v>
      </c>
      <c r="C8" s="6" t="n">
        <v>315000</v>
      </c>
    </row>
    <row r="9" spans="1:3">
      <c r="A9" s="4" t="s">
        <v>454</v>
      </c>
      <c r="B9" s="6" t="n">
        <v>53563000</v>
      </c>
      <c r="C9" s="6" t="n">
        <v>53529000</v>
      </c>
    </row>
    <row r="10" spans="1:3">
      <c r="A10" s="3" t="s">
        <v>455</v>
      </c>
    </row>
    <row r="11" spans="1:3">
      <c r="A11" s="4" t="s">
        <v>94</v>
      </c>
      <c r="B11" s="8" t="n">
        <v>0.33</v>
      </c>
      <c r="C11" s="8" t="n">
        <v>0.63</v>
      </c>
    </row>
    <row r="12" spans="1:3">
      <c r="A12" s="4" t="s">
        <v>95</v>
      </c>
      <c r="B12" s="8" t="n">
        <v>0.33</v>
      </c>
      <c r="C12" s="8" t="n">
        <v>0.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56</v>
      </c>
      <c r="B1" s="2" t="s">
        <v>1</v>
      </c>
    </row>
    <row r="2" spans="1:3">
      <c r="B2" s="2" t="s">
        <v>2</v>
      </c>
      <c r="C2" s="2" t="s">
        <v>66</v>
      </c>
    </row>
    <row r="3" spans="1:3">
      <c r="A3" s="3" t="s">
        <v>176</v>
      </c>
    </row>
    <row r="4" spans="1:3">
      <c r="A4" s="4" t="s">
        <v>457</v>
      </c>
      <c r="B4" s="6" t="n">
        <v>737000</v>
      </c>
    </row>
    <row r="5" spans="1:3">
      <c r="A5" s="4" t="s">
        <v>458</v>
      </c>
      <c r="B5" s="6" t="n">
        <v>0</v>
      </c>
      <c r="C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9</v>
      </c>
      <c r="B1" s="2" t="s">
        <v>460</v>
      </c>
      <c r="C1" s="2" t="s">
        <v>2</v>
      </c>
      <c r="D1" s="2" t="s">
        <v>66</v>
      </c>
      <c r="E1" s="2" t="s">
        <v>461</v>
      </c>
    </row>
    <row r="2" spans="1:5">
      <c r="A2" s="3" t="s">
        <v>462</v>
      </c>
    </row>
    <row r="3" spans="1:5">
      <c r="A3" s="4" t="s">
        <v>463</v>
      </c>
      <c r="E3" s="7" t="n">
        <v>200000</v>
      </c>
    </row>
    <row r="4" spans="1:5">
      <c r="A4" s="4" t="s">
        <v>464</v>
      </c>
      <c r="C4" s="6" t="n">
        <v>45000</v>
      </c>
      <c r="D4" s="6" t="n">
        <v>0</v>
      </c>
    </row>
    <row r="5" spans="1:5">
      <c r="A5" s="4" t="s">
        <v>465</v>
      </c>
      <c r="C5" s="7" t="n">
        <v>1545</v>
      </c>
    </row>
    <row r="6" spans="1:5">
      <c r="A6" s="4" t="s">
        <v>466</v>
      </c>
      <c r="C6" s="8" t="n">
        <v>34.5</v>
      </c>
    </row>
    <row r="7" spans="1:5">
      <c r="A7" s="4" t="s">
        <v>96</v>
      </c>
      <c r="C7" s="10" t="n">
        <v>0.17</v>
      </c>
      <c r="D7" s="10" t="n">
        <v>0.165</v>
      </c>
    </row>
    <row r="8" spans="1:5">
      <c r="A8" s="4" t="s">
        <v>467</v>
      </c>
      <c r="C8" s="7" t="n">
        <v>9056</v>
      </c>
      <c r="D8" s="7" t="n">
        <v>8784</v>
      </c>
    </row>
    <row r="9" spans="1:5">
      <c r="A9" s="4" t="s">
        <v>468</v>
      </c>
    </row>
    <row r="10" spans="1:5">
      <c r="A10" s="3" t="s">
        <v>462</v>
      </c>
    </row>
    <row r="11" spans="1:5">
      <c r="A11" s="4" t="s">
        <v>469</v>
      </c>
      <c r="B11" s="4" t="s">
        <v>470</v>
      </c>
    </row>
    <row r="12" spans="1:5">
      <c r="A12" s="4" t="s">
        <v>471</v>
      </c>
      <c r="B12" s="8" t="n">
        <v>0.17</v>
      </c>
    </row>
    <row r="13" spans="1:5">
      <c r="A13" s="4" t="s">
        <v>472</v>
      </c>
      <c r="B13" s="4" t="s">
        <v>473</v>
      </c>
    </row>
    <row r="14" spans="1:5">
      <c r="A14" s="4" t="s">
        <v>474</v>
      </c>
      <c r="B14" s="4" t="s">
        <v>4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r="1" spans="1:2">
      <c r="A1" s="1" t="s">
        <v>476</v>
      </c>
      <c r="B1" s="2" t="s">
        <v>1</v>
      </c>
    </row>
    <row r="2" spans="1:2">
      <c r="B2" s="2" t="s">
        <v>477</v>
      </c>
    </row>
    <row r="3" spans="1:2">
      <c r="A3" s="3" t="s">
        <v>182</v>
      </c>
    </row>
    <row r="4" spans="1:2">
      <c r="A4" s="4" t="s">
        <v>478</v>
      </c>
      <c r="B4" s="6" t="n">
        <v>4</v>
      </c>
    </row>
    <row r="5" spans="1:2">
      <c r="A5" s="4" t="s">
        <v>479</v>
      </c>
      <c r="B5" s="6" t="n">
        <v>3</v>
      </c>
    </row>
    <row r="6" spans="1:2">
      <c r="A6" s="4" t="s">
        <v>480</v>
      </c>
      <c r="B6" s="6" t="n">
        <v>2</v>
      </c>
    </row>
    <row r="7" spans="1:2">
      <c r="A7" s="4" t="s">
        <v>481</v>
      </c>
      <c r="B7"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66</v>
      </c>
    </row>
    <row r="3" spans="1:3">
      <c r="A3" s="3" t="s">
        <v>484</v>
      </c>
    </row>
    <row r="4" spans="1:3">
      <c r="A4" s="4" t="s">
        <v>70</v>
      </c>
      <c r="B4" s="7" t="n">
        <v>183681</v>
      </c>
      <c r="C4" s="7" t="n">
        <v>213839</v>
      </c>
    </row>
    <row r="5" spans="1:3">
      <c r="A5" s="4" t="s">
        <v>485</v>
      </c>
    </row>
    <row r="6" spans="1:3">
      <c r="A6" s="3" t="s">
        <v>484</v>
      </c>
    </row>
    <row r="7" spans="1:3">
      <c r="A7" s="4" t="s">
        <v>70</v>
      </c>
      <c r="B7" s="6" t="n">
        <v>153570</v>
      </c>
      <c r="C7" s="6" t="n">
        <v>179233</v>
      </c>
    </row>
    <row r="8" spans="1:3">
      <c r="A8" s="4" t="s">
        <v>486</v>
      </c>
    </row>
    <row r="9" spans="1:3">
      <c r="A9" s="3" t="s">
        <v>484</v>
      </c>
    </row>
    <row r="10" spans="1:3">
      <c r="A10" s="4" t="s">
        <v>70</v>
      </c>
      <c r="B10" s="6" t="n">
        <v>30060</v>
      </c>
      <c r="C10" s="6" t="n">
        <v>27743</v>
      </c>
    </row>
    <row r="11" spans="1:3">
      <c r="A11" s="4" t="s">
        <v>487</v>
      </c>
    </row>
    <row r="12" spans="1:3">
      <c r="A12" s="3" t="s">
        <v>484</v>
      </c>
    </row>
    <row r="13" spans="1:3">
      <c r="A13" s="4" t="s">
        <v>70</v>
      </c>
      <c r="B13" s="6" t="n">
        <v>43848</v>
      </c>
      <c r="C13" s="6" t="n">
        <v>55377</v>
      </c>
    </row>
    <row r="14" spans="1:3">
      <c r="A14" s="4" t="s">
        <v>488</v>
      </c>
    </row>
    <row r="15" spans="1:3">
      <c r="A15" s="3" t="s">
        <v>484</v>
      </c>
    </row>
    <row r="16" spans="1:3">
      <c r="A16" s="4" t="s">
        <v>70</v>
      </c>
      <c r="B16" s="6" t="n">
        <v>16327</v>
      </c>
      <c r="C16" s="6" t="n">
        <v>21216</v>
      </c>
    </row>
    <row r="17" spans="1:3">
      <c r="A17" s="4" t="s">
        <v>489</v>
      </c>
    </row>
    <row r="18" spans="1:3">
      <c r="A18" s="3" t="s">
        <v>484</v>
      </c>
    </row>
    <row r="19" spans="1:3">
      <c r="A19" s="4" t="s">
        <v>70</v>
      </c>
      <c r="B19" s="7" t="n">
        <v>-60124</v>
      </c>
      <c r="C19" s="7" t="n">
        <v>-697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0</v>
      </c>
      <c r="B1" s="2" t="s">
        <v>1</v>
      </c>
    </row>
    <row r="2" spans="1:3">
      <c r="B2" s="2" t="s">
        <v>2</v>
      </c>
      <c r="C2" s="2" t="s">
        <v>66</v>
      </c>
    </row>
    <row r="3" spans="1:3">
      <c r="A3" s="3" t="s">
        <v>484</v>
      </c>
    </row>
    <row r="4" spans="1:3">
      <c r="A4" s="4" t="s">
        <v>75</v>
      </c>
      <c r="B4" s="7" t="n">
        <v>77913</v>
      </c>
      <c r="C4" s="7" t="n">
        <v>97046</v>
      </c>
    </row>
    <row r="5" spans="1:3">
      <c r="A5" s="4" t="s">
        <v>76</v>
      </c>
      <c r="B5" s="6" t="n">
        <v>17227</v>
      </c>
      <c r="C5" s="6" t="n">
        <v>16680</v>
      </c>
    </row>
    <row r="6" spans="1:3">
      <c r="A6" s="4" t="s">
        <v>77</v>
      </c>
      <c r="B6" s="6" t="n">
        <v>33950</v>
      </c>
      <c r="C6" s="6" t="n">
        <v>30867</v>
      </c>
    </row>
    <row r="7" spans="1:3">
      <c r="A7" s="4" t="s">
        <v>78</v>
      </c>
      <c r="B7" s="6" t="n">
        <v>2494</v>
      </c>
      <c r="C7" s="6" t="n">
        <v>30</v>
      </c>
    </row>
    <row r="8" spans="1:3">
      <c r="A8" s="4" t="s">
        <v>79</v>
      </c>
      <c r="C8" s="6" t="n">
        <v>788</v>
      </c>
    </row>
    <row r="9" spans="1:3">
      <c r="A9" s="4" t="s">
        <v>80</v>
      </c>
      <c r="B9" s="6" t="n">
        <v>1683</v>
      </c>
      <c r="C9" s="6" t="n">
        <v>1671</v>
      </c>
    </row>
    <row r="10" spans="1:3">
      <c r="A10" s="4" t="s">
        <v>81</v>
      </c>
      <c r="B10" s="6" t="n">
        <v>22559</v>
      </c>
      <c r="C10" s="6" t="n">
        <v>47010</v>
      </c>
    </row>
    <row r="11" spans="1:3">
      <c r="A11" s="4" t="s">
        <v>82</v>
      </c>
      <c r="B11" s="6" t="n">
        <v>1246</v>
      </c>
      <c r="C11" s="6" t="n">
        <v>504</v>
      </c>
    </row>
    <row r="12" spans="1:3">
      <c r="A12" s="4" t="s">
        <v>83</v>
      </c>
      <c r="B12" s="6" t="n">
        <v>23805</v>
      </c>
      <c r="C12" s="6" t="n">
        <v>47514</v>
      </c>
    </row>
    <row r="13" spans="1:3">
      <c r="A13" s="4" t="s">
        <v>84</v>
      </c>
      <c r="B13" s="6" t="n">
        <v>6242</v>
      </c>
      <c r="C13" s="6" t="n">
        <v>13728</v>
      </c>
    </row>
    <row r="14" spans="1:3">
      <c r="A14" s="4" t="s">
        <v>85</v>
      </c>
      <c r="B14" s="6" t="n">
        <v>17563</v>
      </c>
      <c r="C14" s="6" t="n">
        <v>33786</v>
      </c>
    </row>
    <row r="15" spans="1:3">
      <c r="A15" s="4" t="s">
        <v>485</v>
      </c>
    </row>
    <row r="16" spans="1:3">
      <c r="A16" s="3" t="s">
        <v>484</v>
      </c>
    </row>
    <row r="17" spans="1:3">
      <c r="A17" s="4" t="s">
        <v>75</v>
      </c>
      <c r="B17" s="6" t="n">
        <v>67630</v>
      </c>
      <c r="C17" s="6" t="n">
        <v>78688</v>
      </c>
    </row>
    <row r="18" spans="1:3">
      <c r="A18" s="4" t="s">
        <v>486</v>
      </c>
    </row>
    <row r="19" spans="1:3">
      <c r="A19" s="3" t="s">
        <v>484</v>
      </c>
    </row>
    <row r="20" spans="1:3">
      <c r="A20" s="4" t="s">
        <v>75</v>
      </c>
      <c r="B20" s="6" t="n">
        <v>9644</v>
      </c>
      <c r="C20" s="6" t="n">
        <v>9603</v>
      </c>
    </row>
    <row r="21" spans="1:3">
      <c r="A21" s="4" t="s">
        <v>487</v>
      </c>
    </row>
    <row r="22" spans="1:3">
      <c r="A22" s="3" t="s">
        <v>484</v>
      </c>
    </row>
    <row r="23" spans="1:3">
      <c r="A23" s="4" t="s">
        <v>75</v>
      </c>
      <c r="B23" s="6" t="n">
        <v>2413</v>
      </c>
      <c r="C23" s="6" t="n">
        <v>6920</v>
      </c>
    </row>
    <row r="24" spans="1:3">
      <c r="A24" s="4" t="s">
        <v>488</v>
      </c>
    </row>
    <row r="25" spans="1:3">
      <c r="A25" s="3" t="s">
        <v>484</v>
      </c>
    </row>
    <row r="26" spans="1:3">
      <c r="A26" s="4" t="s">
        <v>75</v>
      </c>
      <c r="B26" s="6" t="n">
        <v>4370</v>
      </c>
      <c r="C26" s="6" t="n">
        <v>6843</v>
      </c>
    </row>
    <row r="27" spans="1:3">
      <c r="A27" s="4" t="s">
        <v>489</v>
      </c>
    </row>
    <row r="28" spans="1:3">
      <c r="A28" s="3" t="s">
        <v>484</v>
      </c>
    </row>
    <row r="29" spans="1:3">
      <c r="A29" s="4" t="s">
        <v>75</v>
      </c>
      <c r="B29" s="7" t="n">
        <v>-6144</v>
      </c>
      <c r="C29" s="7" t="n">
        <v>-50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66</v>
      </c>
    </row>
    <row r="3" spans="1:3">
      <c r="A3" s="3" t="s">
        <v>484</v>
      </c>
    </row>
    <row r="4" spans="1:3">
      <c r="A4" s="4" t="s">
        <v>492</v>
      </c>
      <c r="B4" s="7" t="n">
        <v>2156</v>
      </c>
      <c r="C4" s="7" t="n">
        <v>2504</v>
      </c>
    </row>
    <row r="5" spans="1:3">
      <c r="A5" s="4" t="s">
        <v>108</v>
      </c>
      <c r="B5" s="6" t="n">
        <v>5278</v>
      </c>
      <c r="C5" s="6" t="n">
        <v>5532</v>
      </c>
    </row>
    <row r="6" spans="1:3">
      <c r="A6" s="4" t="s">
        <v>485</v>
      </c>
    </row>
    <row r="7" spans="1:3">
      <c r="A7" s="3" t="s">
        <v>484</v>
      </c>
    </row>
    <row r="8" spans="1:3">
      <c r="A8" s="4" t="s">
        <v>492</v>
      </c>
      <c r="B8" s="6" t="n">
        <v>1389</v>
      </c>
      <c r="C8" s="6" t="n">
        <v>1522</v>
      </c>
    </row>
    <row r="9" spans="1:3">
      <c r="A9" s="4" t="s">
        <v>108</v>
      </c>
      <c r="B9" s="6" t="n">
        <v>4111</v>
      </c>
      <c r="C9" s="6" t="n">
        <v>4247</v>
      </c>
    </row>
    <row r="10" spans="1:3">
      <c r="A10" s="4" t="s">
        <v>486</v>
      </c>
    </row>
    <row r="11" spans="1:3">
      <c r="A11" s="3" t="s">
        <v>484</v>
      </c>
    </row>
    <row r="12" spans="1:3">
      <c r="A12" s="4" t="s">
        <v>492</v>
      </c>
      <c r="B12" s="6" t="n">
        <v>39</v>
      </c>
      <c r="C12" s="6" t="n">
        <v>122</v>
      </c>
    </row>
    <row r="13" spans="1:3">
      <c r="A13" s="4" t="s">
        <v>108</v>
      </c>
      <c r="B13" s="6" t="n">
        <v>255</v>
      </c>
      <c r="C13" s="6" t="n">
        <v>256</v>
      </c>
    </row>
    <row r="14" spans="1:3">
      <c r="A14" s="4" t="s">
        <v>487</v>
      </c>
    </row>
    <row r="15" spans="1:3">
      <c r="A15" s="3" t="s">
        <v>484</v>
      </c>
    </row>
    <row r="16" spans="1:3">
      <c r="A16" s="4" t="s">
        <v>492</v>
      </c>
      <c r="B16" s="6" t="n">
        <v>81</v>
      </c>
      <c r="C16" s="6" t="n">
        <v>42</v>
      </c>
    </row>
    <row r="17" spans="1:3">
      <c r="A17" s="4" t="s">
        <v>108</v>
      </c>
      <c r="B17" s="6" t="n">
        <v>89</v>
      </c>
      <c r="C17" s="6" t="n">
        <v>85</v>
      </c>
    </row>
    <row r="18" spans="1:3">
      <c r="A18" s="4" t="s">
        <v>488</v>
      </c>
    </row>
    <row r="19" spans="1:3">
      <c r="A19" s="3" t="s">
        <v>484</v>
      </c>
    </row>
    <row r="20" spans="1:3">
      <c r="A20" s="4" t="s">
        <v>492</v>
      </c>
      <c r="B20" s="6" t="n">
        <v>28</v>
      </c>
      <c r="C20" s="6" t="n">
        <v>74</v>
      </c>
    </row>
    <row r="21" spans="1:3">
      <c r="A21" s="4" t="s">
        <v>108</v>
      </c>
      <c r="B21" s="6" t="n">
        <v>244</v>
      </c>
      <c r="C21" s="6" t="n">
        <v>310</v>
      </c>
    </row>
    <row r="22" spans="1:3">
      <c r="A22" s="4" t="s">
        <v>489</v>
      </c>
    </row>
    <row r="23" spans="1:3">
      <c r="A23" s="3" t="s">
        <v>484</v>
      </c>
    </row>
    <row r="24" spans="1:3">
      <c r="A24" s="4" t="s">
        <v>492</v>
      </c>
      <c r="B24" s="6" t="n">
        <v>619</v>
      </c>
      <c r="C24" s="6" t="n">
        <v>744</v>
      </c>
    </row>
    <row r="25" spans="1:3">
      <c r="A25" s="4" t="s">
        <v>108</v>
      </c>
      <c r="B25" s="7" t="n">
        <v>579</v>
      </c>
      <c r="C25" s="7" t="n">
        <v>6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3</v>
      </c>
      <c r="B1" s="2" t="s">
        <v>2</v>
      </c>
      <c r="C1" s="2" t="s">
        <v>25</v>
      </c>
      <c r="D1" s="2" t="s">
        <v>299</v>
      </c>
    </row>
    <row r="2" spans="1:4">
      <c r="A2" s="3" t="s">
        <v>484</v>
      </c>
    </row>
    <row r="3" spans="1:4">
      <c r="A3" s="4" t="s">
        <v>34</v>
      </c>
      <c r="B3" s="7" t="n">
        <v>199999</v>
      </c>
      <c r="C3" s="7" t="n">
        <v>199703</v>
      </c>
      <c r="D3" s="7" t="n">
        <v>192381</v>
      </c>
    </row>
    <row r="4" spans="1:4">
      <c r="A4" s="4" t="s">
        <v>485</v>
      </c>
    </row>
    <row r="5" spans="1:4">
      <c r="A5" s="3" t="s">
        <v>484</v>
      </c>
    </row>
    <row r="6" spans="1:4">
      <c r="A6" s="4" t="s">
        <v>34</v>
      </c>
      <c r="B6" s="6" t="n">
        <v>174344</v>
      </c>
      <c r="C6" s="6" t="n">
        <v>174344</v>
      </c>
    </row>
    <row r="7" spans="1:4">
      <c r="A7" s="4" t="s">
        <v>486</v>
      </c>
    </row>
    <row r="8" spans="1:4">
      <c r="A8" s="3" t="s">
        <v>484</v>
      </c>
    </row>
    <row r="9" spans="1:4">
      <c r="A9" s="4" t="s">
        <v>34</v>
      </c>
      <c r="B9" s="6" t="n">
        <v>19826</v>
      </c>
      <c r="C9" s="6" t="n">
        <v>19826</v>
      </c>
    </row>
    <row r="10" spans="1:4">
      <c r="A10" s="4" t="s">
        <v>488</v>
      </c>
    </row>
    <row r="11" spans="1:4">
      <c r="A11" s="3" t="s">
        <v>484</v>
      </c>
    </row>
    <row r="12" spans="1:4">
      <c r="A12" s="4" t="s">
        <v>34</v>
      </c>
      <c r="B12" s="6" t="n">
        <v>6228</v>
      </c>
      <c r="C12" s="6" t="n">
        <v>6228</v>
      </c>
    </row>
    <row r="13" spans="1:4">
      <c r="A13" s="4" t="s">
        <v>494</v>
      </c>
    </row>
    <row r="14" spans="1:4">
      <c r="A14" s="3" t="s">
        <v>484</v>
      </c>
    </row>
    <row r="15" spans="1:4">
      <c r="A15" s="4" t="s">
        <v>34</v>
      </c>
      <c r="B15" s="7" t="n">
        <v>-399</v>
      </c>
      <c r="C15" s="7" t="n">
        <v>-6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5</v>
      </c>
      <c r="B1" s="2" t="s">
        <v>1</v>
      </c>
    </row>
    <row r="2" spans="1:3">
      <c r="B2" s="2" t="s">
        <v>2</v>
      </c>
      <c r="C2" s="2" t="s">
        <v>66</v>
      </c>
    </row>
    <row r="3" spans="1:3">
      <c r="A3" s="3" t="s">
        <v>496</v>
      </c>
    </row>
    <row r="4" spans="1:3">
      <c r="A4" s="4" t="s">
        <v>497</v>
      </c>
      <c r="B4" s="7" t="n">
        <v>183681</v>
      </c>
      <c r="C4" s="7" t="n">
        <v>213839</v>
      </c>
    </row>
    <row r="5" spans="1:3">
      <c r="A5" s="4" t="s">
        <v>498</v>
      </c>
    </row>
    <row r="6" spans="1:3">
      <c r="A6" s="3" t="s">
        <v>496</v>
      </c>
    </row>
    <row r="7" spans="1:3">
      <c r="A7" s="4" t="s">
        <v>497</v>
      </c>
      <c r="B7" s="6" t="n">
        <v>94478</v>
      </c>
      <c r="C7" s="6" t="n">
        <v>110436</v>
      </c>
    </row>
    <row r="8" spans="1:3">
      <c r="A8" s="4" t="s">
        <v>499</v>
      </c>
    </row>
    <row r="9" spans="1:3">
      <c r="A9" s="3" t="s">
        <v>496</v>
      </c>
    </row>
    <row r="10" spans="1:3">
      <c r="A10" s="4" t="s">
        <v>497</v>
      </c>
      <c r="B10" s="6" t="n">
        <v>77116</v>
      </c>
      <c r="C10" s="6" t="n">
        <v>88499</v>
      </c>
    </row>
    <row r="11" spans="1:3">
      <c r="A11" s="4" t="s">
        <v>500</v>
      </c>
    </row>
    <row r="12" spans="1:3">
      <c r="A12" s="3" t="s">
        <v>496</v>
      </c>
    </row>
    <row r="13" spans="1:3">
      <c r="A13" s="4" t="s">
        <v>497</v>
      </c>
      <c r="B13" s="7" t="n">
        <v>12087</v>
      </c>
      <c r="C13" s="7" t="n">
        <v>149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1</v>
      </c>
      <c r="B1" s="2" t="s">
        <v>1</v>
      </c>
    </row>
    <row r="2" spans="1:4">
      <c r="B2" s="2" t="s">
        <v>2</v>
      </c>
      <c r="C2" s="2" t="s">
        <v>66</v>
      </c>
      <c r="D2" s="2" t="s">
        <v>25</v>
      </c>
    </row>
    <row r="3" spans="1:4">
      <c r="A3" s="3" t="s">
        <v>502</v>
      </c>
    </row>
    <row r="4" spans="1:4">
      <c r="A4" s="4" t="s">
        <v>503</v>
      </c>
      <c r="B4" s="7" t="n">
        <v>183681</v>
      </c>
      <c r="C4" s="7" t="n">
        <v>213839</v>
      </c>
    </row>
    <row r="5" spans="1:4">
      <c r="A5" s="4" t="s">
        <v>504</v>
      </c>
      <c r="B5" s="6" t="n">
        <v>69816</v>
      </c>
      <c r="D5" s="7" t="n">
        <v>71329</v>
      </c>
    </row>
    <row r="6" spans="1:4">
      <c r="A6" s="4" t="s">
        <v>505</v>
      </c>
    </row>
    <row r="7" spans="1:4">
      <c r="A7" s="3" t="s">
        <v>502</v>
      </c>
    </row>
    <row r="8" spans="1:4">
      <c r="A8" s="4" t="s">
        <v>503</v>
      </c>
      <c r="B8" s="6" t="n">
        <v>94218</v>
      </c>
      <c r="C8" s="6" t="n">
        <v>120181</v>
      </c>
    </row>
    <row r="9" spans="1:4">
      <c r="A9" s="4" t="s">
        <v>504</v>
      </c>
      <c r="B9" s="6" t="n">
        <v>55620</v>
      </c>
      <c r="D9" s="6" t="n">
        <v>56594</v>
      </c>
    </row>
    <row r="10" spans="1:4">
      <c r="A10" s="4" t="s">
        <v>506</v>
      </c>
    </row>
    <row r="11" spans="1:4">
      <c r="A11" s="3" t="s">
        <v>502</v>
      </c>
    </row>
    <row r="12" spans="1:4">
      <c r="A12" s="4" t="s">
        <v>503</v>
      </c>
      <c r="B12" s="6" t="n">
        <v>20550</v>
      </c>
      <c r="C12" s="6" t="n">
        <v>32072</v>
      </c>
    </row>
    <row r="13" spans="1:4">
      <c r="A13" s="4" t="s">
        <v>507</v>
      </c>
    </row>
    <row r="14" spans="1:4">
      <c r="A14" s="3" t="s">
        <v>502</v>
      </c>
    </row>
    <row r="15" spans="1:4">
      <c r="A15" s="4" t="s">
        <v>503</v>
      </c>
      <c r="B15" s="6" t="n">
        <v>16236</v>
      </c>
      <c r="C15" s="6" t="n">
        <v>17256</v>
      </c>
    </row>
    <row r="16" spans="1:4">
      <c r="A16" s="4" t="s">
        <v>508</v>
      </c>
    </row>
    <row r="17" spans="1:4">
      <c r="A17" s="3" t="s">
        <v>502</v>
      </c>
    </row>
    <row r="18" spans="1:4">
      <c r="A18" s="4" t="s">
        <v>503</v>
      </c>
      <c r="B18" s="6" t="n">
        <v>19221</v>
      </c>
      <c r="C18" s="6" t="n">
        <v>20647</v>
      </c>
    </row>
    <row r="19" spans="1:4">
      <c r="A19" s="4" t="s">
        <v>504</v>
      </c>
      <c r="B19" s="6" t="n">
        <v>5584</v>
      </c>
      <c r="D19" s="6" t="n">
        <v>5783</v>
      </c>
    </row>
    <row r="20" spans="1:4">
      <c r="A20" s="4" t="s">
        <v>509</v>
      </c>
    </row>
    <row r="21" spans="1:4">
      <c r="A21" s="3" t="s">
        <v>502</v>
      </c>
    </row>
    <row r="22" spans="1:4">
      <c r="A22" s="4" t="s">
        <v>503</v>
      </c>
      <c r="B22" s="6" t="n">
        <v>33456</v>
      </c>
      <c r="C22" s="7" t="n">
        <v>23683</v>
      </c>
    </row>
    <row r="23" spans="1:4">
      <c r="A23" s="4" t="s">
        <v>504</v>
      </c>
      <c r="B23" s="7" t="n">
        <v>8612</v>
      </c>
      <c r="D23" s="7" t="n">
        <v>89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66</v>
      </c>
    </row>
    <row r="3" spans="1:3">
      <c r="A3" s="4" t="s">
        <v>511</v>
      </c>
    </row>
    <row r="4" spans="1:3">
      <c r="A4" s="3" t="s">
        <v>512</v>
      </c>
    </row>
    <row r="5" spans="1:3">
      <c r="A5" s="4" t="s">
        <v>513</v>
      </c>
      <c r="B5" s="4" t="s">
        <v>514</v>
      </c>
      <c r="C5" s="4" t="s">
        <v>515</v>
      </c>
    </row>
    <row r="6" spans="1:3">
      <c r="A6" s="4" t="s">
        <v>516</v>
      </c>
    </row>
    <row r="7" spans="1:3">
      <c r="A7" s="3" t="s">
        <v>512</v>
      </c>
    </row>
    <row r="8" spans="1:3">
      <c r="A8" s="4" t="s">
        <v>513</v>
      </c>
      <c r="B8" s="4" t="s">
        <v>517</v>
      </c>
      <c r="C8" s="4" t="s">
        <v>5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9</v>
      </c>
      <c r="B1" s="2" t="s">
        <v>3</v>
      </c>
      <c r="C1" s="2" t="s">
        <v>520</v>
      </c>
      <c r="D1" s="2" t="s">
        <v>2</v>
      </c>
      <c r="E1" s="2" t="s">
        <v>66</v>
      </c>
    </row>
    <row r="2" spans="1:5">
      <c r="A2" s="3" t="s">
        <v>521</v>
      </c>
    </row>
    <row r="3" spans="1:5">
      <c r="A3" s="4" t="s">
        <v>522</v>
      </c>
      <c r="D3" s="7" t="n">
        <v>2494</v>
      </c>
      <c r="E3" s="7" t="n">
        <v>30</v>
      </c>
    </row>
    <row r="4" spans="1:5">
      <c r="A4" s="4" t="s">
        <v>523</v>
      </c>
    </row>
    <row r="5" spans="1:5">
      <c r="A5" s="3" t="s">
        <v>521</v>
      </c>
    </row>
    <row r="6" spans="1:5">
      <c r="A6" s="4" t="s">
        <v>524</v>
      </c>
      <c r="C6" s="7" t="n">
        <v>9300</v>
      </c>
    </row>
    <row r="7" spans="1:5">
      <c r="A7" s="4" t="s">
        <v>525</v>
      </c>
    </row>
    <row r="8" spans="1:5">
      <c r="A8" s="3" t="s">
        <v>521</v>
      </c>
    </row>
    <row r="9" spans="1:5">
      <c r="A9" s="4" t="s">
        <v>526</v>
      </c>
      <c r="B9" s="7" t="n">
        <v>23</v>
      </c>
    </row>
    <row r="10" spans="1:5">
      <c r="A10" s="4" t="s">
        <v>527</v>
      </c>
      <c r="B10" s="7" t="n">
        <v>905000</v>
      </c>
    </row>
    <row r="11" spans="1:5">
      <c r="A11" s="4" t="s">
        <v>522</v>
      </c>
      <c r="B11" s="6" t="n">
        <v>93000</v>
      </c>
    </row>
    <row r="12" spans="1:5">
      <c r="A12" s="4" t="s">
        <v>528</v>
      </c>
    </row>
    <row r="13" spans="1:5">
      <c r="A13" s="3" t="s">
        <v>521</v>
      </c>
    </row>
    <row r="14" spans="1:5">
      <c r="A14" s="4" t="s">
        <v>529</v>
      </c>
      <c r="B14" s="6" t="n">
        <v>780000</v>
      </c>
    </row>
    <row r="15" spans="1:5">
      <c r="A15" s="4" t="s">
        <v>530</v>
      </c>
    </row>
    <row r="16" spans="1:5">
      <c r="A16" s="3" t="s">
        <v>521</v>
      </c>
    </row>
    <row r="17" spans="1:5">
      <c r="A17" s="4" t="s">
        <v>529</v>
      </c>
      <c r="B17" s="7" t="n">
        <v>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Pron</vt:lpstr>
      <vt:lpstr>Investments</vt:lpstr>
      <vt:lpstr>Fair Value Measurements</vt:lpstr>
      <vt:lpstr>Derivatives</vt:lpstr>
      <vt:lpstr>Inventories</vt:lpstr>
      <vt:lpstr>Acquisitions</vt:lpstr>
      <vt:lpstr>Goodwill and Intangible Assets</vt:lpstr>
      <vt:lpstr>Other Assets</vt:lpstr>
      <vt:lpstr>Other Liabilities</vt:lpstr>
      <vt:lpstr>Debt</vt:lpstr>
      <vt:lpstr>Product Warranties</vt:lpstr>
      <vt:lpstr>Income Taxes</vt:lpstr>
      <vt:lpstr>Net Income Per Share</vt:lpstr>
      <vt:lpstr>Stockholder's Equity</vt:lpstr>
      <vt:lpstr>Business Segment, Geographic Ar</vt:lpstr>
      <vt:lpstr>Commitments and Contingencies</vt:lpstr>
      <vt:lpstr>Subsequent Events</vt:lpstr>
      <vt:lpstr>Recently Issued Accounting Pr25</vt:lpstr>
      <vt:lpstr>Investments (Tables)</vt:lpstr>
      <vt:lpstr>Fair Value Measurements (Tables</vt:lpstr>
      <vt:lpstr>Derivatives (Tables)</vt:lpstr>
      <vt:lpstr>Inventories (Tables)</vt:lpstr>
      <vt:lpstr>Acquisitions (Tables)</vt:lpstr>
      <vt:lpstr>Goodwill and Intangible Assets </vt:lpstr>
      <vt:lpstr>Other Assets (Tables)</vt:lpstr>
      <vt:lpstr>Other Liabilities (Tables)</vt:lpstr>
      <vt:lpstr>Product Warranties (Tables)</vt:lpstr>
      <vt:lpstr>Net Income Per Share (Tables)</vt:lpstr>
      <vt:lpstr>Business Segment, Geographic 36</vt:lpstr>
      <vt:lpstr>Investments - Fair Value of Inv</vt:lpstr>
      <vt:lpstr>Investments - Gross Unrealized </vt:lpstr>
      <vt:lpstr>Fair Value Measurements - Sched</vt:lpstr>
      <vt:lpstr>Fair Value Measurements - Sch40</vt:lpstr>
      <vt:lpstr>Derivatives - Additional Inform</vt:lpstr>
      <vt:lpstr>Derivatives - Summary of Primar</vt:lpstr>
      <vt:lpstr>Derivatives - Summary of Fair V</vt:lpstr>
      <vt:lpstr>Derivatives - Summary of Fair44</vt:lpstr>
      <vt:lpstr>Derivatives - Summary of (Losse</vt:lpstr>
      <vt:lpstr>Derivatives - Summary of (Los46</vt:lpstr>
      <vt:lpstr>Inventories - Summary of Invent</vt:lpstr>
      <vt:lpstr>Acquisitions - Additional Infor</vt:lpstr>
      <vt:lpstr>Acquisitions - Summary of Estim</vt:lpstr>
      <vt:lpstr>Acquisitions - Allocation of Ac</vt:lpstr>
      <vt:lpstr>Goodwill and Intangible Asset51</vt:lpstr>
      <vt:lpstr>Goodwill and Intangible Asset52</vt:lpstr>
      <vt:lpstr>Goodwill and Intangible Asset53</vt:lpstr>
      <vt:lpstr>Goodwill and Intangible Asset54</vt:lpstr>
      <vt:lpstr>Goodwill and Intangible Asset55</vt:lpstr>
      <vt:lpstr>Goodwill and Intangible Asset56</vt:lpstr>
      <vt:lpstr>Other Assets - Schedule of Othe</vt:lpstr>
      <vt:lpstr>Other Liabilities - Schedule of</vt:lpstr>
      <vt:lpstr>Debt - Additional Information (</vt:lpstr>
      <vt:lpstr>Product Warranties - Product Wa</vt:lpstr>
      <vt:lpstr>Income Taxes - Additional Infor</vt:lpstr>
      <vt:lpstr>Net Income Per Share - Computat</vt:lpstr>
      <vt:lpstr>Net Income Per Share - Addition</vt:lpstr>
      <vt:lpstr>Stockholder's Equity - Addition</vt:lpstr>
      <vt:lpstr>Business Segment, Geographic 65</vt:lpstr>
      <vt:lpstr>Business Segment, Geographic 66</vt:lpstr>
      <vt:lpstr>Business Segment, Geographic 67</vt:lpstr>
      <vt:lpstr>Business Segment, Geographic 68</vt:lpstr>
      <vt:lpstr>Business Segment, Geographic 69</vt:lpstr>
      <vt:lpstr>Business Segment, Geographic 70</vt:lpstr>
      <vt:lpstr>Business Segment, Geographic 71</vt:lpstr>
      <vt:lpstr>Business Segment, Geographic 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37:27Z</dcterms:created>
  <dcterms:modified xmlns:dcterms="http://purl.org/dc/terms/" xmlns:xsi="http://www.w3.org/2001/XMLSchema-instance" xsi:type="dcterms:W3CDTF">2016-05-06T12:37:27Z</dcterms:modified>
  <dc:title xmlns:dc="http://purl.org/dc/elements/1.1/">Untitled</dc:title>
  <dc:description xmlns:dc="http://purl.org/dc/elements/1.1/"/>
  <dc:subject xmlns:dc="http://purl.org/dc/elements/1.1/"/>
  <cp:keywords/>
  <cp:category/>
</cp:coreProperties>
</file>